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epaid Expenses and Other Rece"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Other Current Liabilities"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Revenues" sheetId="17" state="visible" r:id="rId17"/>
    <sheet xmlns:r="http://schemas.openxmlformats.org/officeDocument/2006/relationships" name="Cost of Revenues" sheetId="18" state="visible" r:id="rId18"/>
    <sheet xmlns:r="http://schemas.openxmlformats.org/officeDocument/2006/relationships" name="Research and Development Expens" sheetId="19" state="visible" r:id="rId19"/>
    <sheet xmlns:r="http://schemas.openxmlformats.org/officeDocument/2006/relationships" name="Sales and Marketing Expenses" sheetId="20" state="visible" r:id="rId20"/>
    <sheet xmlns:r="http://schemas.openxmlformats.org/officeDocument/2006/relationships" name="General and Administrative Expe" sheetId="21" state="visible" r:id="rId21"/>
    <sheet xmlns:r="http://schemas.openxmlformats.org/officeDocument/2006/relationships" name="Taxes on Income" sheetId="22" state="visible" r:id="rId22"/>
    <sheet xmlns:r="http://schemas.openxmlformats.org/officeDocument/2006/relationships" name="Geographic and Significant Cust"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Prepaid Expenses and Other Re_2"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Other Current Liabilities (Tabl" sheetId="31" state="visible" r:id="rId31"/>
    <sheet xmlns:r="http://schemas.openxmlformats.org/officeDocument/2006/relationships" name="Shareholders_ Equity (Tables)" sheetId="32" state="visible" r:id="rId32"/>
    <sheet xmlns:r="http://schemas.openxmlformats.org/officeDocument/2006/relationships" name="Revenues (Tables)" sheetId="33" state="visible" r:id="rId33"/>
    <sheet xmlns:r="http://schemas.openxmlformats.org/officeDocument/2006/relationships" name="Cost of Revenues (Tables)" sheetId="34" state="visible" r:id="rId34"/>
    <sheet xmlns:r="http://schemas.openxmlformats.org/officeDocument/2006/relationships" name="Research and Development Expe_2" sheetId="35" state="visible" r:id="rId35"/>
    <sheet xmlns:r="http://schemas.openxmlformats.org/officeDocument/2006/relationships" name="Sales and Marketing Expenses (T" sheetId="36" state="visible" r:id="rId36"/>
    <sheet xmlns:r="http://schemas.openxmlformats.org/officeDocument/2006/relationships" name="General and Administrative Ex_2" sheetId="37" state="visible" r:id="rId37"/>
    <sheet xmlns:r="http://schemas.openxmlformats.org/officeDocument/2006/relationships" name="Taxes on Income (Tables)" sheetId="38" state="visible" r:id="rId38"/>
    <sheet xmlns:r="http://schemas.openxmlformats.org/officeDocument/2006/relationships" name="Geographic and Significant Cu_2" sheetId="39" state="visible" r:id="rId39"/>
    <sheet xmlns:r="http://schemas.openxmlformats.org/officeDocument/2006/relationships" name="General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Inventory (Details) - Schedule " sheetId="43" state="visible" r:id="rId43"/>
    <sheet xmlns:r="http://schemas.openxmlformats.org/officeDocument/2006/relationships" name="Prepaid Expenses and Other Re_3"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Other Current Liabilities (Deta" sheetId="51" state="visible" r:id="rId51"/>
    <sheet xmlns:r="http://schemas.openxmlformats.org/officeDocument/2006/relationships" name="Commitments and Contingencies (" sheetId="52" state="visible" r:id="rId52"/>
    <sheet xmlns:r="http://schemas.openxmlformats.org/officeDocument/2006/relationships" name="Shareholders_ Equity (Details)" sheetId="53" state="visible" r:id="rId53"/>
    <sheet xmlns:r="http://schemas.openxmlformats.org/officeDocument/2006/relationships" name="Shareholders_ Equity (Details) " sheetId="54" state="visible" r:id="rId54"/>
    <sheet xmlns:r="http://schemas.openxmlformats.org/officeDocument/2006/relationships" name="Shareholders_ Equity (Details_2" sheetId="55" state="visible" r:id="rId55"/>
    <sheet xmlns:r="http://schemas.openxmlformats.org/officeDocument/2006/relationships" name="Shareholders_ Equity (Details_3" sheetId="56" state="visible" r:id="rId56"/>
    <sheet xmlns:r="http://schemas.openxmlformats.org/officeDocument/2006/relationships" name="Revenues (Details)" sheetId="57" state="visible" r:id="rId57"/>
    <sheet xmlns:r="http://schemas.openxmlformats.org/officeDocument/2006/relationships" name="Revenues (Details) - Schedule o" sheetId="58" state="visible" r:id="rId58"/>
    <sheet xmlns:r="http://schemas.openxmlformats.org/officeDocument/2006/relationships" name="Cost of Revenues (Details) - Sc" sheetId="59" state="visible" r:id="rId59"/>
    <sheet xmlns:r="http://schemas.openxmlformats.org/officeDocument/2006/relationships" name="Research and Development Expe_3" sheetId="60" state="visible" r:id="rId60"/>
    <sheet xmlns:r="http://schemas.openxmlformats.org/officeDocument/2006/relationships" name="Sales and Marketing Expenses (D" sheetId="61" state="visible" r:id="rId61"/>
    <sheet xmlns:r="http://schemas.openxmlformats.org/officeDocument/2006/relationships" name="General and Administrative Ex_3" sheetId="62" state="visible" r:id="rId62"/>
    <sheet xmlns:r="http://schemas.openxmlformats.org/officeDocument/2006/relationships" name="Taxes on Income (Details)" sheetId="63" state="visible" r:id="rId63"/>
    <sheet xmlns:r="http://schemas.openxmlformats.org/officeDocument/2006/relationships" name="Taxes on Income (Details) - Sch" sheetId="64" state="visible" r:id="rId64"/>
    <sheet xmlns:r="http://schemas.openxmlformats.org/officeDocument/2006/relationships" name="Taxes on Income (Details) - S_2" sheetId="65" state="visible" r:id="rId65"/>
    <sheet xmlns:r="http://schemas.openxmlformats.org/officeDocument/2006/relationships" name="Geographic and Significant Cu_3" sheetId="66" state="visible" r:id="rId66"/>
    <sheet xmlns:r="http://schemas.openxmlformats.org/officeDocument/2006/relationships" name="Geographic and Significant Cu_4" sheetId="67" state="visible" r:id="rId67"/>
    <sheet xmlns:r="http://schemas.openxmlformats.org/officeDocument/2006/relationships" name="Geographic and Significant Cu_5" sheetId="68" state="visible" r:id="rId68"/>
    <sheet xmlns:r="http://schemas.openxmlformats.org/officeDocument/2006/relationships" name="Geographic and Significant Cu_6"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_(&quot;$ &quot;#,##0.000_);_(&quot;$ &quot;(#,##0.00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ICECURE MEDICAL LTD.</t>
        </is>
      </c>
    </row>
    <row r="5">
      <c r="A5" s="4" t="inlineStr">
        <is>
          <t>Trading Symbol</t>
        </is>
      </c>
      <c r="B5" s="4" t="inlineStr">
        <is>
          <t>ICCM</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5623434</v>
      </c>
    </row>
    <row r="9">
      <c r="A9" s="4" t="inlineStr">
        <is>
          <t>Amendment Flag</t>
        </is>
      </c>
      <c r="B9" s="4" t="inlineStr">
        <is>
          <t>false</t>
        </is>
      </c>
    </row>
    <row r="10">
      <c r="A10" s="4" t="inlineStr">
        <is>
          <t>Entity Central Index Key</t>
        </is>
      </c>
      <c r="B10" s="4" t="inlineStr">
        <is>
          <t>000158437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753</t>
        </is>
      </c>
    </row>
    <row r="27">
      <c r="A27" s="4" t="inlineStr">
        <is>
          <t>Entity Incorporation, State or Country Code</t>
        </is>
      </c>
      <c r="B27" s="4" t="inlineStr">
        <is>
          <t>L3</t>
        </is>
      </c>
    </row>
    <row r="28">
      <c r="A28" s="4" t="inlineStr">
        <is>
          <t>Entity Address, Address Line One</t>
        </is>
      </c>
      <c r="B28" s="4" t="inlineStr">
        <is>
          <t>7 Ha’Eshel St</t>
        </is>
      </c>
    </row>
    <row r="29">
      <c r="A29" s="4" t="inlineStr">
        <is>
          <t>Entity Address, Address Line Two</t>
        </is>
      </c>
      <c r="B29" s="4" t="inlineStr">
        <is>
          <t>PO Box 3163</t>
        </is>
      </c>
    </row>
    <row r="30">
      <c r="A30" s="4" t="inlineStr">
        <is>
          <t>Entity Address, City or Town</t>
        </is>
      </c>
      <c r="B30" s="4" t="inlineStr">
        <is>
          <t>Caesarea</t>
        </is>
      </c>
    </row>
    <row r="31">
      <c r="A31" s="4" t="inlineStr">
        <is>
          <t>Entity Address, Postal Zip Code</t>
        </is>
      </c>
      <c r="B31" s="4" t="inlineStr">
        <is>
          <t>3079504</t>
        </is>
      </c>
    </row>
    <row r="32">
      <c r="A32" s="4" t="inlineStr">
        <is>
          <t>Entity Address, Country</t>
        </is>
      </c>
      <c r="B32" s="4" t="inlineStr">
        <is>
          <t>IL</t>
        </is>
      </c>
    </row>
    <row r="33">
      <c r="A33" s="4" t="inlineStr">
        <is>
          <t>Contact Personnel Name</t>
        </is>
      </c>
      <c r="B33" s="4" t="inlineStr">
        <is>
          <t>Eyal Shamir</t>
        </is>
      </c>
    </row>
    <row r="34">
      <c r="A34" s="4" t="inlineStr">
        <is>
          <t>Title of 12(b) Security</t>
        </is>
      </c>
      <c r="B34" s="4" t="inlineStr">
        <is>
          <t>Ordinary Shares, no par valu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1197</t>
        </is>
      </c>
    </row>
    <row r="39">
      <c r="A39" s="4" t="inlineStr">
        <is>
          <t>Auditor Name</t>
        </is>
      </c>
      <c r="B39" s="4" t="inlineStr">
        <is>
          <t>Brightman Almagor Zohar &amp; Co.</t>
        </is>
      </c>
    </row>
    <row r="40">
      <c r="A40" s="4" t="inlineStr">
        <is>
          <t>Auditor Location</t>
        </is>
      </c>
      <c r="B40" s="4" t="inlineStr">
        <is>
          <t>Tel Aviv, Israel</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7 Ha’Eshel St</t>
        </is>
      </c>
    </row>
    <row r="44">
      <c r="A44" s="4" t="inlineStr">
        <is>
          <t>Entity Address, Address Line Two</t>
        </is>
      </c>
      <c r="B44" s="4" t="inlineStr">
        <is>
          <t>PO Box 3163</t>
        </is>
      </c>
    </row>
    <row r="45">
      <c r="A45" s="4" t="inlineStr">
        <is>
          <t>Entity Address, City or Town</t>
        </is>
      </c>
      <c r="B45" s="4" t="inlineStr">
        <is>
          <t>Caesarea</t>
        </is>
      </c>
    </row>
    <row r="46">
      <c r="A46" s="4" t="inlineStr">
        <is>
          <t>Entity Address, Postal Zip Code</t>
        </is>
      </c>
      <c r="B46" s="4" t="inlineStr">
        <is>
          <t>3079504</t>
        </is>
      </c>
    </row>
    <row r="47">
      <c r="A47" s="4" t="inlineStr">
        <is>
          <t>Entity Address, Country</t>
        </is>
      </c>
      <c r="B47" s="4" t="inlineStr">
        <is>
          <t>IL</t>
        </is>
      </c>
    </row>
    <row r="48">
      <c r="A48" s="4" t="inlineStr">
        <is>
          <t>Contact Personnel Name</t>
        </is>
      </c>
      <c r="B48" s="4" t="inlineStr">
        <is>
          <t>Eyal Shamir</t>
        </is>
      </c>
    </row>
    <row r="49">
      <c r="A49" s="4" t="inlineStr">
        <is>
          <t>City Area Code</t>
        </is>
      </c>
      <c r="B49" s="4" t="inlineStr">
        <is>
          <t>+972</t>
        </is>
      </c>
    </row>
    <row r="50">
      <c r="A50" s="4" t="inlineStr">
        <is>
          <t>Local Phone Number</t>
        </is>
      </c>
      <c r="B50" s="4" t="inlineStr">
        <is>
          <t>4.6230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 INVENTORY Composition:
As of As of
December 31, December 31,
2022 2021
Raw materials 1,566 704
Work in progress 356 457
Finished goods 935 794
2,857 1,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PREPAID EXPENSES AND OTHER RECEIVABLES</t>
        </is>
      </c>
      <c r="B4" s="4" t="inlineStr">
        <is>
          <t xml:space="preserve">NOTE 4 - PREPAID EXPENSES AND OTHER
RECEIVABLES Composition:
As of As of
December 31, December 31,
2022 2021
Tax authorities 124 128
Insurances 527 1,700
Prepaid expenses 80 95
Advances to payables 345 180
Other 164 187
1,240 2,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5 - LEASES On January 1, 2020, the Company expanded
its leases from 494 square meters to approximately 581 square meters at its location in Caesarea, Israel, and extended its operating
lease agreement for another 12 months until July 14, 2022, with additional option to extend until July 14, 2025. On August 10, 2021, the Company expanded
its leases from 581 square meters to approximately 813 square meters at its location in Caesarea, Israel, and extended its operating
lease agreement for another 12 months until July 31, 2023, with additional option to extend until July 31, 2026. To secure the lease payments, the
Company provided a bank guarantee of $20. In addition, the Company leases vehicles
under various operating lease agreements. As of December 31, 2022, and 2021,
total ROU assets totaled to approximately $668 and $913 and the lease liabilities for operating leases totaled to approximately $597
and $909, respectively. Supplemental cash flow information
related to operating leases was as follows:
Year ended Year ended Year ended
Cash payments for operating leases 242 247 185 The maturities of operating leases
liabilities and the reconciliation of undiscounted cash flows of operating lease to operating lease liabilities as of December 31, 2022
was as follows:
2023 214
2024 196
2025 182
2026 105
2027 -
Undiscounted cash flows of operating leases 697
Less: amount representing interest (100 )
Operating lease liabilities 597 The weighted average lease term and
weighted average discount rate as of December 31, 2022, was as follows:
Operating leases weighted average remaining lease term (in years) 2.26
Operating leases weighted average discount rate 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6 - PROPERTY AND EQUIPMENT,
NET Composition:
As of As of
December 31, December 31,
2022 2021
Cost
Consoles and equipment 1,524 567
Computers and software 404 211
Office furniture and equipment 127 100
Leasehold improvements 207 133
2,262 1,011
Less - accumulated depreciation
Consoles and equipment 443 119
Computers and software 323 114
Office furniture and equipment 48 37
Leasehold improvements 92 28
906 298
Property and Equipment, Net 1,356 713 Depreciation and amortization expenses
for the years ended December 31, 2022, 2021 and 2020 were $248,$127 and $6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and Financial Instruments Subject to Mandatory Redemption [Abstract]</t>
        </is>
      </c>
      <c r="B3" s="4" t="inlineStr">
        <is>
          <t xml:space="preserve"> </t>
        </is>
      </c>
    </row>
    <row r="4">
      <c r="A4" s="4" t="inlineStr">
        <is>
          <t>OTHER CURRENT LIABILITIES</t>
        </is>
      </c>
      <c r="B4" s="4" t="inlineStr">
        <is>
          <t xml:space="preserve">NOTE 7 - OTHER CURRENT
LIABILITIES Composition:
As of As of
December 31, December 31,
2022 2021
Deferred revenues 646 884
Provision for royalties to IIA 47 62
Payroll and social benefits 1,580 991
Vacation and recuperation provision 554 410
Accrued expenses and others 628 568
3,455 2,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A. Israeli Innovation Authority (the “IIA”): The Company undertook to pay royalties
to the IIA in respect of grants it received from the IIA for the years 2006 through 2014 for participation in research and development
costs. According to the terms of the grants, the IIA was entitled to receive royalties at the rate of 3.5% of the revenue, up to the
amount of the grants received, including accumulated interest. As of the second half of 2017, new provisions to the grant agreements
have entered into force, which stipulate that small companies (up to an annual turnover of $70,000) will pay royalties at the rate of
3%. The liability to the IIA shown in
Note 8 is calculated based on the Company’s revenue from products developed with grants from the IIA. As of December 31, 2022, based on
the second median of 2022 revenue, the Company recorded a liability for royalties in an amount of $47. As of December 31, 2022, the Company
has no open application for grants to the IIA. Total grants received by the Company,
including accumulated interest, amount to approximately $2,575 ($2,076 net of royalties paid). The grants are linked to the exchange
rate of the dollar and bears interest of LIBOR per annum.
B. Liens: The Company pledged a deposit in
the amount of NIS 70 (approximately $20) to secure a bank guarantee issued in connection with a lease agreement. In addition, the Company
pledged a deposit in the amount of $15 to secure a bank guarantee issued in connection with a credit card issued. The deposits are presented
in the consolidated balance sheets as a non-current asset under “Prepaid expenses and other long-term assets”. The Company pledged a deposit in
the amount of $296 to secure a bank guarantee issued in favor of a customer agreement. The deposits are presented in the consolidated
balance sheets as a non-current asset under “Prepaid expenses and other long-term assets”.
C. Class Action:
(1) On July 5, 2021, the Company was informed that a motion (the
“motion”) to certify a claim as a Class Action was filed against it and the members of the Board of Directors, the controlling
shareholder and the investors who took part in the private placement that was approved by the general meeting on March 7, 2021 (the “investors”).
The Motion to Certify was filed with the Tel Aviv District court by a shareholder of the Company, (the “Plaintiff”). In the motion, the plaintiff claims,
inter alia, that the Company made a private placement of securities to the controlling shareholder and the investors at a significant
discount on the share price at that time, which did not reflect the material information that was allegedly in the Company’s possession
and which was also brought to the attention of the investors. The motion also alleged defects in the manner of approving the private
placement at the meeting of the Company’s shareholders. The plaintiff estimated the amount
of his individual claim at a sum of approximately NIS 30,000 (USD 9,191), the amount of the class action, insofar as it will be qualified
as such, at a sum of approximately NIS 163,459 (USD 50,079) for the class damages that the plaintiff claims had their shares diluted
unlawfully, and at a sum of approximately NIS 234,349 (USD 71,798), for damage that was supposedly caused to the shareholders due to
a sale at less than the allegedly full market price. On October 2, 2022, the Company
and the other respondents filed their response to the motion (the “Company’s Response”). In the Company’s Response, the Company
and its directors denied the arguments asserted in the motion and stated that the motion cannot be maintained as a motion for class certification
because the events that actually occurred (as opposed to the theories that were made up by the Plaintiff) do not establish grounds for
such a motion. The Company’s Response further asserted that the motion was filed in bad faith. Moreover, the Company and its Directors
stated that they acted in good faith, taking into account the interests of the Company, and observed its obligations set out by law –
both with respect to the private placement transaction that the Company made with the investors, and in all information that was presented
to the public during the argued period that was lawfully published and reported in compliance with its duty of disclosure. The Company’s Response was
supported by two expert opinions, including: (1) an expert opinion regarding FDA issues (the “FDA Expert Opinion”) and (2)
an expert opinion (regarding economic issues), as well as by affidavits from the CEO of the Company and a member of the Board of Directors,
the Company’s Vice President, Regulatory, Quality Assurance and Clinical Applications, and a regulatory consultant of the Company. On December 15, 2022, the Plaintiff
asked the court to order the Company to disclose any Company materials provided by the Company to the FDA expert in connection with his
preparation of the FDA Expert Opinion (“Motion to Disclose”). On January 24, 2023, the Company filed a response in which
it refuted and objected to the Motion to Disclose. The court ordered the parties to reach an understanding regarding the procedure of
the disclosure of said materials. After a review of the motion and
its responses, the Company believes that the motion is without merit and that the factual description and the data underlying the motion
are incorrect and/or imprecise.
(2) On July 29, 2021, the Company was informed that a motion
to certify a claim as a Class Action was filed against it claiming that the Company’s reports filed on the Tel Aviv Stock Exchange
(the “TASE”) electronic filing site, the MAYA, and on the ISA electronic filing site, the MAGNA, were not in compliance
with applicable accessibility guidelines, and, therefore, the Company prevents or reduces the access of people with disabilities to such
reports. The claim is in the amount of NIS 5,000 (USD 1,541). As far as the Company is aware, this motion was filed against many companies
that trade on the TASE. (the ‘motion’). Since the plaintiff filed many duplicative
motions against numerous respondents (the ‘motions’), the respondents (following a court decision dated March 6, 2022) filed
a joint response on July 20, 2022, on the common issues of motions raised. Following a hearing that took place
on February 16, 2023, the plaintiff filed, on March 2, 2023, a notice to the court agreeing to a dismissal of the motion with prejudice
and without costs. On March 5, 2023, the court dismissed the motions with prejudice and withou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9 - SHAREHOLDERS’
EQUITY
A. Ordinary shares:
(1) The ordinary shares confer upon the holders
the right to receive notice to participate and vote in general meetings of shareholders of
the Company, the right to receive dividends, if declared, and the right to participate in
the distribution of the surplus assets of the Company in an event of liquidation.
(2) Public and private placements: On August 5, 2020, the Company raised
$6,067 (gross) through a public offering of 5,175,000 ordinary shares at $1.168 per share. After deducting closing costs and fees, the
Company received proceeds of approximately $5,847. On January 27, 2021, the Company
entered, subject to the approval of the general meeting of shareholders, into a series of share purchase agreement with its controlling
shareholder, Epoch Partner Investments Limited, for a total of $7,500, Alpha Capital Anstalt, for a total of $4,000, Clover Wolf Capital
Limited Partnership for a total of $3,100 and Clover Alpha L.P for a total of $400. According to the agreements, the
investors will invest in two tranches a total of $15,000, and in return the Company will issue to the investors a total of 11,485,697
ordinary shares at a share price of $1.304, reflecting a 20% discount on the average closing price of the Company’s share in the seven
trading days preceding the date of the transaction’s approval by the Board. The first tranche of $9,000 (60% of the total investment)
was received following the approval of the Company’s shareholders at a general meeting of the shareholders, on March 7, 2021 (“the
first Closing Date”), and the Company issued 6,891,418 shares. The second tranche of $6,000 was
due following the approval of the listing of the Company’s securities on Nasdaq (the “Second Closing Milestone” and such
date, “the Second Closing Date”). In May 2021, the Company and the investors agreed to execute the second tranche prior to
the achievement of the Second Closing Milestone, and the second tranche of $6,000 was received on May 9, 2021. Accordingly, the Company
issued to the investors 4,594,279 shares. On December 13, 2021, the Company
raised $16,994 (gross) through a public offering of 3,892,152 ordinary shares inclusive of 578,325 shares offered pursuant to the underwriters’
over-allotment option, at a price to the public of $3.45 per share, gross, and to certain investors in lieu of ordinary shares, pre-funded
warrants to purchase up to an aggregate of 1,034,000 ordinary shares at a price of $3.449 per pre-funded warrant. The exercise price
for each such pre-funded warrant to ordinary share is $0.001. After deducting closing costs underwriting discounts and fees, the Company
received proceeds of approximately $15,966. The pre-funded warrants were classified
as a component of permanent equity because they met the permanent equity criteria classification. The pre-funded warrants are freestanding
financial instruments that are legally detachable and separately exercisable from the ordinary shares with which they were issued, are
immediately exercisable and grant the holders the right to receive a fixed number of ordinary shares upon exercise. The pre-funded warrants
do not embody an obligation for the Company to repurchase its shares and do not provide any guarantee of value or return. On June 3, 2022, 1,034,000 pre-funded
warrants issued as part of our public offering that closed on December 8, 2021, were exercised into 1,034,000 ordinary shares at an exercise
price of $0.001 per share. On July 18, 2022, the Company issued
21,000 restricted ordinary shares to a consultant of the Company. The shares shall be restricted from any offer, sale, contract for sale,
encumbrance, grant of any options for the sale of or otherwise disposed of for a period of 12 months from July 1, 2022. On December 23, 2022, the Company
raised $14,500 (gross) through a public offering of 8,787,880 ordinary shares, at a price to the public of $1.65 per share, gross, in
lieu of ordinary shares. After deducting closing costs underwriting
discounts and fees, the Company received proceeds of approximately $13,569.
(3) On September 13, 2020, the
Company’s general meeting of shareholders approved an increase of the Company’s authorized share capital to 2,500,000,000 shares
and canceled the shares par value.
(4) On August 8, 2021, the Company completed a reverse stock
split of its ordinary shares. As a result of the reverse stock split, the following changes occurred (i) every eight shares were combined
into one share; (ii) the number of shares underlying each option were proportionately decreased on an 8-for-1 basis, and the exercise
price of each such outstanding share option were proportionately increased on a 8-for-1 basis. Accordingly, all option numbers, share
numbers, share prices, exercise prices and losses per share were adjusted within these consolidated financial statements, on a retroactive
basis, to reflect this 8-for-1 reverse stock split.
B. Shares and options for employees:
(1) The fair value of options granted was estimated using the
Black-Scholes option pricing model, and based on the following assumptions:
For the year ended For the year ended For the year ended
2022 2021 2020
Exercise price $1.78 - $3.61 $1.69 - $8.75 $1.56 - $1.77
Expected volatility 91.0% - 91.6% 89.8% - 96.1% 88.77% - 90.84%
Risk-free interest 0.92% - 2.43% 0.67% - 1.02% 0.4% - 0.46%
Expected life of up to (years) 5.56 – 6.25 6.22 6.2
(2) The following table summarizes the changes in options granted
to employees, officers and members of the Company’s Board of Directors (“the Board”) for the years ended December 31,
2022, 2021 and 2020.:
Number of Weighted Weighted (in years)
Balance as of January 1, 2020 1,272,615 $ 1.52
Granted 370,351 $ 1.60
Expired (35,788 ) $ 1.60
Forfeited 137,667 ) $ 1.68
Exercised (13,750 ) $ 0.88
Balance as of December 31, 2020 1,455,761 $ 1.68 7.69
Granted 108,929 $ 2.02
Expired (13,875 ) $ 2.94
Forfeited (24,635 ) $ 1.85
Exercised (189,700 ) $ 2.06
Balance as of December 31, 2021 1,336,480 $ 1.64 7.03
Granted 1,806,316 $ 3.3
Expired (3,380 ) $ 3.43
Forfeited (63,262 ) $ 2.04
Exercised (219 ) $ 1.64
Balance as of December 31, 2022 3,075,935 $ 2.55 7.8
Exercisable at the end of year 1,059,573 $ 1.48 5.7 As of December 31, 2022, a total
of 583,281 outstanding and exercisable options are “in the money” with aggregate intrinsic value of $316. The weighted average fair value
of options granted during the year ended December 31, 2022, was $1.82 per share.
(3) Options granted during 2022, 2021 and 2020:
(a) On June 4, 2020, the Company granted 142,594 options to purchase
an aggregate of 142,594 ordinary shares to 27 employees of the Company at an exercise price of $1.68 per share. The options will vest
in four equal installments over a period of four years from the date of grant. The options are exercisable for 10 years from the date
of grant.
(b) On August 30, 2020, the Company granted 170,258 options to purchase
an aggregate of 170,258 ordinary shares to six officers of the Company, as follows: 27,333 options for the Company’s CEO, and 142,925
options for five officers of the Company, at an exercise price of $1.52 per share. The CEO’s options will vest in 16 equal quarterly
installments over a period of four years from the date of grant. The officer’s options will vest as follows: a quarter after one year
and the rest will vest in 12 equal quarterly installments over a period of three years from August 30, 2021. The options are exercisable
for 10 years from the date of grant.
(c) On October 28, 2020, the Company granted 57,500 options to purchase
an aggregate of 57,500 ordinary shares to 2 officers of the Company, as follows: 32,500 options for the Company’s CEO, and 25,000 options
for the Chairman of the Board of Directors, at an exercise price of $1.60 per share. The options will vest as follows: a quarter after
one year and the rest will vest in 12 equal quarterly installments over a period of three years from October 28, 2021. The options are
exercisable for 10 years from the date of grant.
(d) In January 2021, the Company granted 100,000 options to purchase
an aggregate of 100,000 ordinary shares to a member of the Company’s Board of directors, at an exercise price of $1.60 per share. The
options will vest as follows:
a. 25,000 options - a quarter after one year
and the rest will vest in 12 equal quarterly installments over a period of three years from
December 13, 2020.
b. 75,000 options- based on target achievement:
i. 37,500 options will vest and become exercisable,
on the date of receipt by the company of two regulatory approvals in China from the NMPA
(National Medical Products Administration) for the marketing and sale of ProSense product
and for the sale of probes of the company, and no later than December 31, 2022. On December
31, 2022, the 37,500 options were forfeited since the two regulatory approvals were not received.
ii. 37,500 options will vest and become exercisable,
with the sale of Consoles and Probes as determined in the options agreement in one calendar
year in China, and no later than the end of 2024. The options are exercisable for 10
years from the date of grant.
(e) On April 28, 2021, the Company granted 8,929 options to purchase an aggregate of 8,929 ordinary shares to five officers of the Company, as follows: 4,319 options for the Company’s CEO, and 4,610 options for four officers, at an exercise price of $5.76 per share. The options will vest as follows: a quarter after one year and the rest will vest in 12 equal quarterly installments over a period of three years from April 28, 2022. The options are exercisable for 10 years from the date of grant.
(f) On January 12, 2022, the Company granted 1,720,660 options
to purchase an aggregate of 1,720,660 ordinary shares to 59 optionees of the Company, as follows: 333,992 options to the Company’s CEO,
the Chairman of the Board and a member of the board, 443,674 options to five officers of the Company and 942,994 options to 51 employees
of the Company, at an exercise price of $3.61 per share. The options granted to the CEO, chairman of the board, board member and the
officers will vest as follows: a quarter after one year and the rest will vest in 12 equal quarterly installments over a period of three
years from January 12, 2022. The options granted to the 51 employees will vest in four equal installments over a period of four years
from the date of grant. The options are exercisable for 10 years from the date of grant. On March
23, 2022, the Company granted 30,434 options to purchase an aggregate of 30,434 ordinary shares to five officers of the Company, as follows:
13,720 options for the Company’s CEO, and 16,714 options for four officers, at an exercise price of $2.73 per share. The options
will vest as follows: a quarter after one year and the rest will vest in 12 equal quarterly installments over a period of three years
from March 23, 2022. The options are exercisable for 10 years from the date of grant.
(g) On July 4, 2022, the Company granted to a consultant of the company 55,222 options to purchase an aggregate of 55,222 ordinary shares, at an exercise price of $1.78 per share. The options will vest as follows: 8 equal quarterly installments over a period of two years from October 4, 2022. The options are exercisable for 10 years from the date of grant.
(4) The total share-based compensation the
Company recognized for share-based payments is as follows:
Year ended Year ended Year ended
2022 2021 2020
Cost of revenues 137 15 16
Sales and marketing 208 15 26
Research and development 785 109 67
General and administrative 735 177 120
1,865 316 229 As of December 31,
2022, the total unrecognized share-based compensation cost, related to non-vested share options grant arrangements under the plan was
$1,783. This cost is expected to be recognized over the remaining vesting period of 3.2 years, until the end of March 31,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10 - REVENUES The Company’s revenues are derived
primarily from the sale of consoles and disposables. Revenues from warranty and services are not material and therefore are included
in revenue from consoles in the following table. Composition:
Year ended Year ended Year ended December 31,
2022 2021 2020
Consoles 1,002 1,560 1,817
Disposables 1,336 1,208 1,006
Exclusive distribution agreement 747 1,370 1,045
3,085 4,138 3,868 For maintenance agreements that provide
service beyond the Company’s standard warranty and other service agreements, revenue is recognized over the contract term. A time-based
measure of progress appropriately reflects the transfer of services to the customer. Payment terms between the Company and its customers
vary by the type of customer and the territory of sale. The term between invoicing and the payment due date is not significant. Exclusive distribution agreement
in China On June 12 2022, the Chinese Subsidiary
signed an exclusive sale and distribution agreement for the Consoles and disposables with Shanghai Medtronic Zhikang Medical Devices
Co. Ltd. (“Shanghai Medtronic Zhikang”) and Turing for an initial term of 36 months, with a minimum purchase target of $3.5
million within this term. Pursuant to the Distribution Agreement, the Chinese Subsidiary will sell the Products to Turing, which will
import the Products from Israel to mainland China, and resell them to Shanghai Medtronic Zhikang. Shanghai Medtronic Zhikang will be
responsible for, among other matters: (i) marketing and promoting the Products within mainland China; and (ii) holding professional medical
education events for the Products within mainland China. Turing will be responsible for warehousing, logistics, warranty services, training,
and other support and after sale services. Under the terms of the Distribution
Agreement, if Shanghai Medtronic Zhikang meets the accumulated three-year Minimum Purchase Target, it will then have the right to extend
the term of the Distribution Agreement for three consecutive years subject to an agreement on a new Minimum Purchase Target. The Distribution
Agreement may be terminated in certain circumstances, including in the event of default, material breach or insolvency. Furthermore, under the Distribution
Agreement’s terms, the Chinese Subsidiary will be responsible for obtaining and maintaining any and all regulatory approvals in
mainland China required for marketing, promotion, distribution, sale and use of the Products, issued by mainland China’s NMPA,
its local branches or any other government authorities. The Chinese Subsidiary has already obtained Regulatory approvals for the consoles
and is required to obtain Regulatory Approvals for the disposable Cryoprobes for commercial procedures within nine months of the Effective
Date of the Distribution Agreement. If the Chinese Subsidiary fails to obtain the Regulatory Approvals for the Cryoprobes by such time,
Shanghai Medtronic Zhikang has the right to terminate the Distribution Agreement. Exclusive distribution agreement
in Japan On August 30, 2019, the Company entered
into an exclusive distribution agreement with Terumo Corporation (“Terumo”), in which Terumo will be appointed as an exclusive
distributor of the Company’s products in Japan and in Singapore. According to the agreement, Terumo will take full responsibility for
registration, importing, marketing, selling, promoting, and distributing the Company’s products for cryoablation of breast cancer in
Japan and Singapore. The agreement is for a period of five
years from the date of the receipt of regulatory approvals for the sale of the Company’s products in Japan, which will be extended automatically
for an additional period of five years each, unless either party notifies the other party of its intention to terminate the agreement
at least one year prior to the end of the period of the agreement (either the initial five year period or any of the renewal periods).
The agreement can be canceled in certain circumstances. Pursuant to the agreement, Terumo will be responsible and will bear the costs
of performing the activities that are required, including clinical research, insofar as they may be required, for the purpose of receiving
the regulatory approvals in Japan. As of December 31, 2022, the Company
is unable to assess what will be required for the purpose of receiving such regulatory approvals. The Company assesses that, the timeframe
for obtaining the regulatory approval in Japan is approximately between three to four years from the time of signing the agreement. The Company assessed the following
promises in the contract in order to identify all relevant performance obligations:
● Sale
of products (consoles and disposables);
● Providing
technical regulatory and clinical materials and information for obtaining the regulatory
approval;
● Assistance
and support in submitting and obtaining the reimbursement approval from the Japanese Ministry
of Health for the medical procedures;
● Stand
ready obligation to keep providing the consoles and disposables throughout the contract term;
and
● Providing
exclusivity rights to Terumo. The Company assessed all of the aforementioned
promises and identified 3 performance obligations as follows:
(1) Selling products;
(2) Providing technical regulatory and clinical
materials and information and support services in obtaining the regulatory approval; and
(3) Assistance and support in submitting and
obtaining the reimbursement approval from the Japanese Ministry of Health for the medical
procedures. The stand ready obligation and the
exclusive rights were not recognized as separate performance obligations. The overall fixed consideration is
as follows:
(1) $1,000 were paid to the Company for an exclusive distribution right and sharing of information for the purpose of a submission of a regulatory approval request to the Japanese regulatory authorities; and
(2) $3,000 were paid to the Company as an advance payment, of which $1,500 were paid in 2019 and the remaining balance was paid in 2020. In
addition, milestones have been set, for which, if met, the Company will receive the following amounts (that were identified by the
Company as variable consideration):
(1) $250 will be paid to the Company upon the submission of an application for regulatory approval for the products in Japan;
(2) $250 will be paid to the Company upon the receipt of regulatory approval in Japan (considered as variable consideration); and
(3) $500 will be paid to the Company upon the receipt of approval for medical reimbursement for the procedure in Japan (considered as variable consideration). The Company evaluated whether the
aforementioned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The receipt of the regulatory approval and the receipt of approval for medical reimbursement milestone
payments are not within the control of the Company or Terumo, and hence are not considered probable of being achieved until those approvals
are received. However, the submission of the application for the regulatory approval milestone payment is considered probable of being
achieved and thus the Company included this milestone payment in the allocation of the transaction price. A total amount of $4,250 was allocated
to the identified performance obligations as follows: Consoles and disposables – $866
were allocated based on sale price of these products to similar customers in similar contracts Submission of an application for regulatory
approval – $250 were allocated based on a standalone selling price of the submission fee. Assistance in obtaining the regulatory
approval – $3,134 were allocated based on the residual approach since the Company has not yet established a price for this service
and has not sold it on a standalone basis The Company recognizes revenues from
sales of consoles and disposables when the control is transferred to Terumo and recognizes revenue from assistance in obtaining the regulatory
approval over the estimated period as evaluated by the Company. As of December 31, 2022, the Company
has received $4,000 of the total consideration, of which $3,727 was recognized as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Revenues</t>
        </is>
      </c>
      <c r="B1" s="2" t="inlineStr">
        <is>
          <t>12 Months Ended</t>
        </is>
      </c>
    </row>
    <row r="2">
      <c r="B2" s="2" t="inlineStr">
        <is>
          <t>Dec. 31, 2022</t>
        </is>
      </c>
    </row>
    <row r="3">
      <c r="A3" s="3" t="inlineStr">
        <is>
          <t>Cost of Revenues [Member]</t>
        </is>
      </c>
      <c r="B3" s="4" t="inlineStr">
        <is>
          <t xml:space="preserve"> </t>
        </is>
      </c>
    </row>
    <row r="4">
      <c r="A4" s="4" t="inlineStr">
        <is>
          <t>COST OF REVENUES</t>
        </is>
      </c>
      <c r="B4" s="4" t="inlineStr">
        <is>
          <t xml:space="preserve">NOTE 11 - COST OF REVENUES Composition:
Year ended Year ended Year ended
2022 2021 2020
Payroll and related benefits (including share-based compensation) 896 796 655
Raw materials subcontractors and auxiliary materials 298 828 461
Shipping 48 50 39
Royalties to the IIA 93 123 116
Depreciation 111 33 7
Others 194 113 146
1,640 1,943 1,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Composition:
Year ended Year ended Year ended
2022 2021 2020
Payroll and related benefits (including share-based compensation) 5,969 3,748 2,273
Raw materials subcontracted work and consulting 1,742 1,440 1,058
Clinical trials 495 200 159
Others 917 489 319
9,123 5,877 3,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659</v>
      </c>
      <c r="C3" s="6" t="n">
        <v>25621</v>
      </c>
    </row>
    <row r="4">
      <c r="A4" s="4" t="inlineStr">
        <is>
          <t>Restricted deposit</t>
        </is>
      </c>
      <c r="B4" s="5" t="n">
        <v>296</v>
      </c>
      <c r="C4" s="4" t="inlineStr">
        <is>
          <t xml:space="preserve"> </t>
        </is>
      </c>
    </row>
    <row r="5">
      <c r="A5" s="4" t="inlineStr">
        <is>
          <t>Trade accounts receivable</t>
        </is>
      </c>
      <c r="B5" s="5" t="n">
        <v>78</v>
      </c>
      <c r="C5" s="5" t="n">
        <v>456</v>
      </c>
    </row>
    <row r="6">
      <c r="A6" s="4" t="inlineStr">
        <is>
          <t>Inventory</t>
        </is>
      </c>
      <c r="B6" s="5" t="n">
        <v>2857</v>
      </c>
      <c r="C6" s="5" t="n">
        <v>1955</v>
      </c>
    </row>
    <row r="7">
      <c r="A7" s="4" t="inlineStr">
        <is>
          <t>Prepaid expenses and other receivables</t>
        </is>
      </c>
      <c r="B7" s="5" t="n">
        <v>1240</v>
      </c>
      <c r="C7" s="5" t="n">
        <v>2290</v>
      </c>
    </row>
    <row r="8">
      <c r="A8" s="4" t="inlineStr">
        <is>
          <t>Total current assets</t>
        </is>
      </c>
      <c r="B8" s="5" t="n">
        <v>28130</v>
      </c>
      <c r="C8" s="5" t="n">
        <v>30322</v>
      </c>
    </row>
    <row r="9">
      <c r="A9" s="3" t="inlineStr">
        <is>
          <t>NON-CURRENT ASSETS</t>
        </is>
      </c>
      <c r="B9" s="4" t="inlineStr">
        <is>
          <t xml:space="preserve"> </t>
        </is>
      </c>
      <c r="C9" s="4" t="inlineStr">
        <is>
          <t xml:space="preserve"> </t>
        </is>
      </c>
    </row>
    <row r="10">
      <c r="A10" s="4" t="inlineStr">
        <is>
          <t>Right of use assets</t>
        </is>
      </c>
      <c r="B10" s="5" t="n">
        <v>668</v>
      </c>
      <c r="C10" s="5" t="n">
        <v>913</v>
      </c>
    </row>
    <row r="11">
      <c r="A11" s="4" t="inlineStr">
        <is>
          <t>Property and equipment, net</t>
        </is>
      </c>
      <c r="B11" s="5" t="n">
        <v>1356</v>
      </c>
      <c r="C11" s="5" t="n">
        <v>713</v>
      </c>
    </row>
    <row r="12">
      <c r="A12" s="4" t="inlineStr">
        <is>
          <t>Prepaid expenses and other long-term assets</t>
        </is>
      </c>
      <c r="B12" s="5" t="n">
        <v>34</v>
      </c>
      <c r="C12" s="5" t="n">
        <v>333</v>
      </c>
    </row>
    <row r="13">
      <c r="A13" s="4" t="inlineStr">
        <is>
          <t>Total non-current assets</t>
        </is>
      </c>
      <c r="B13" s="5" t="n">
        <v>2058</v>
      </c>
      <c r="C13" s="5" t="n">
        <v>1959</v>
      </c>
    </row>
    <row r="14">
      <c r="A14" s="4" t="inlineStr">
        <is>
          <t>TOTAL ASSETS</t>
        </is>
      </c>
      <c r="B14" s="5" t="n">
        <v>30188</v>
      </c>
      <c r="C14" s="5" t="n">
        <v>32281</v>
      </c>
    </row>
    <row r="15">
      <c r="A15" s="3" t="inlineStr">
        <is>
          <t>CURRENT LIABILITIES</t>
        </is>
      </c>
      <c r="B15" s="4" t="inlineStr">
        <is>
          <t xml:space="preserve"> </t>
        </is>
      </c>
      <c r="C15" s="4" t="inlineStr">
        <is>
          <t xml:space="preserve"> </t>
        </is>
      </c>
    </row>
    <row r="16">
      <c r="A16" s="4" t="inlineStr">
        <is>
          <t>Trade accounts payable</t>
        </is>
      </c>
      <c r="B16" s="5" t="n">
        <v>714</v>
      </c>
      <c r="C16" s="5" t="n">
        <v>881</v>
      </c>
    </row>
    <row r="17">
      <c r="A17" s="4" t="inlineStr">
        <is>
          <t>Lease liabilities</t>
        </is>
      </c>
      <c r="B17" s="5" t="n">
        <v>167</v>
      </c>
      <c r="C17" s="5" t="n">
        <v>224</v>
      </c>
    </row>
    <row r="18">
      <c r="A18" s="4" t="inlineStr">
        <is>
          <t>Other current liabilities</t>
        </is>
      </c>
      <c r="B18" s="5" t="n">
        <v>3455</v>
      </c>
      <c r="C18" s="5" t="n">
        <v>2915</v>
      </c>
    </row>
    <row r="19">
      <c r="A19" s="4" t="inlineStr">
        <is>
          <t>Total current liabilities</t>
        </is>
      </c>
      <c r="B19" s="5" t="n">
        <v>4336</v>
      </c>
      <c r="C19" s="5" t="n">
        <v>4020</v>
      </c>
    </row>
    <row r="20">
      <c r="A20" s="3" t="inlineStr">
        <is>
          <t>NON-CURRENT LIABILITIES</t>
        </is>
      </c>
      <c r="B20" s="4" t="inlineStr">
        <is>
          <t xml:space="preserve"> </t>
        </is>
      </c>
      <c r="C20" s="4" t="inlineStr">
        <is>
          <t xml:space="preserve"> </t>
        </is>
      </c>
    </row>
    <row r="21">
      <c r="A21" s="4" t="inlineStr">
        <is>
          <t>Long term lease liabilities</t>
        </is>
      </c>
      <c r="B21" s="5" t="n">
        <v>430</v>
      </c>
      <c r="C21" s="5" t="n">
        <v>685</v>
      </c>
    </row>
    <row r="22">
      <c r="A22" s="4" t="inlineStr">
        <is>
          <t>Other long-term liabilities</t>
        </is>
      </c>
      <c r="B22" s="4" t="inlineStr">
        <is>
          <t xml:space="preserve"> </t>
        </is>
      </c>
      <c r="C22" s="5" t="n">
        <v>618</v>
      </c>
    </row>
    <row r="23">
      <c r="A23" s="4" t="inlineStr">
        <is>
          <t>Total non-current liabilities</t>
        </is>
      </c>
      <c r="B23" s="5" t="n">
        <v>430</v>
      </c>
      <c r="C23" s="5" t="n">
        <v>1303</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No par value; Authorized 2,500,000,000 shares; Issued and outstanding: 45,623,434 shares and 35,780,335 shares as of December 31, 2022 and December 31, 2021, respectively</t>
        </is>
      </c>
      <c r="B26" s="4" t="inlineStr">
        <is>
          <t xml:space="preserve"> </t>
        </is>
      </c>
      <c r="C26" s="4" t="inlineStr">
        <is>
          <t xml:space="preserve"> </t>
        </is>
      </c>
    </row>
    <row r="27">
      <c r="A27" s="4" t="inlineStr">
        <is>
          <t>Pre-funded warrants to ordinary shares, Issued and outstanding: zero Pre-funded warrants and 1,034,000 Pre-funded warrants as of December 31, 2022 and December 31, 2021, respectively</t>
        </is>
      </c>
      <c r="B27" s="4" t="inlineStr">
        <is>
          <t xml:space="preserve"> </t>
        </is>
      </c>
      <c r="C27" s="4" t="inlineStr">
        <is>
          <t xml:space="preserve"> </t>
        </is>
      </c>
    </row>
    <row r="28">
      <c r="A28" s="4" t="inlineStr">
        <is>
          <t>Additional paid-in capital</t>
        </is>
      </c>
      <c r="B28" s="5" t="n">
        <v>100831</v>
      </c>
      <c r="C28" s="5" t="n">
        <v>85389</v>
      </c>
    </row>
    <row r="29">
      <c r="A29" s="4" t="inlineStr">
        <is>
          <t>Accumulated deficit</t>
        </is>
      </c>
      <c r="B29" s="5" t="n">
        <v>-75409</v>
      </c>
      <c r="C29" s="5" t="n">
        <v>-58431</v>
      </c>
    </row>
    <row r="30">
      <c r="A30" s="4" t="inlineStr">
        <is>
          <t>Total shareholders’ equity</t>
        </is>
      </c>
      <c r="B30" s="5" t="n">
        <v>25422</v>
      </c>
      <c r="C30" s="5" t="n">
        <v>26958</v>
      </c>
    </row>
    <row r="31">
      <c r="A31" s="4" t="inlineStr">
        <is>
          <t>TOTAL LIABILITIES AND SHAREHOLDERS’ EQUITY</t>
        </is>
      </c>
      <c r="B31" s="6" t="n">
        <v>30188</v>
      </c>
      <c r="C31" s="6" t="n">
        <v>32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es and Marketing Expenses</t>
        </is>
      </c>
      <c r="B1" s="2" t="inlineStr">
        <is>
          <t>12 Months Ended</t>
        </is>
      </c>
    </row>
    <row r="2">
      <c r="B2" s="2" t="inlineStr">
        <is>
          <t>Dec. 31, 2022</t>
        </is>
      </c>
    </row>
    <row r="3">
      <c r="A3" s="3" t="inlineStr">
        <is>
          <t>Sales And Marketing Expenses Abstract</t>
        </is>
      </c>
      <c r="B3" s="4" t="inlineStr">
        <is>
          <t xml:space="preserve"> </t>
        </is>
      </c>
    </row>
    <row r="4">
      <c r="A4" s="4" t="inlineStr">
        <is>
          <t>SALES AND MARKETING EXPENSES</t>
        </is>
      </c>
      <c r="B4" s="4" t="inlineStr">
        <is>
          <t xml:space="preserve">NOTE 13 - SALES AND MARKETING EXPENSES Composition:
Year ended Year ended Year ended
2022 2021 2020
Payroll and related benefits (including share-based compensation) 1,599 1,036 576
Consulting and professional services 431 215 157
Travel 274 126 29
Advertising and promotion expenses 74 60 36
Sales commissions 13 60 57
Conferences 301 93 33
Others 512 327 175
3,204 1,917 1,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 xml:space="preserve">NOTE 14 - GENERAL AND ADMINISTRATIVE
EXPENSES Composition:
Year ended Year ended Year ended
2022 2021 2020
Payroll and related benefits (including share-based compensation) 2,262 1,403 965
Professional services 3,369 2,440 611
Others 226 282 138
5,857 4,125 1,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15 - TAXES ON INCOME
A. General: The Company is assessed for tax purposes
on an unconsolidated basis. Each of the Company’s subsidiaries is subject to the tax rules prevailing in its country of incorporation.
B. Corporate Taxation: The Company is subject to Israeli
corporate tax rate of 23% for the years ended December 31, 2022, 2021 and 2020. The US subsidiary is subject to U.S.
federal tax rate of 21% for the years ended December 31, 2022, 2021 and 2020. The China subsidiary is subject to
China tax rate of 2.5% up to taxable income of one million RMB, 5% on taxable income between one million RMB to three million RMB and
20% on taxable income higher than three million RMB, for the year ended December 31, 2022.
C. Net loss carryforward: As of December 31, 2022, the Company
has an accumulated tax loss carryforward of approximately $74,710 in Israel, which may be carried forward and offset against taxable
income in the future for an indefinite period.
D. Tax assessments The Company received final tax assessments
in Israel through the year ended December 31, 2017.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As of
2022 2021
Net loss carryforward 17,183 14,113
Other reserves and allowance 127 94
Total deferred tax assets 17,310 14,207
Valuation allowance (17,310 ) (14,207 )
Net deferred tax asset - - As of December 31, 2022, the Company
has provided valuation allowances of $17,310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F. Effective tax expense (benefit): The components of loss before tax
and a reconciliation of the Company’s tax expense to the Company’s theoretical statutory tax benefit is as follows:
Year ended Year ended Year ended
2022 2021 2020
Loss (profit) before taxes:
Local 16,952 10,081 3,735
Foreign 1 26 (186 ) (5 )
Net loss, as reported in the consolidated statements of comprehensive loss 16,978 9,895 3,730
Israeli statutory income tax rate 23 % 23 % 23 %
Theoretical tax benefit 3,905 2,276 858
Losses and other items for which a valuation allowance was provided or benefit from loss carryforwards (3,905 ) (2,161 ) (858 )
Other - (115 ) -
Income tax expense - - -
1 Foreign is amount related to the US &amp; China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and Significant Customer Information</t>
        </is>
      </c>
      <c r="B1" s="2" t="inlineStr">
        <is>
          <t>12 Months Ended</t>
        </is>
      </c>
    </row>
    <row r="2">
      <c r="B2" s="2" t="inlineStr">
        <is>
          <t>Dec. 31, 2022</t>
        </is>
      </c>
    </row>
    <row r="3">
      <c r="A3" s="3" t="inlineStr">
        <is>
          <t>Geographic and Significant Customer Information [Abstract]</t>
        </is>
      </c>
      <c r="B3" s="4" t="inlineStr">
        <is>
          <t xml:space="preserve"> </t>
        </is>
      </c>
    </row>
    <row r="4">
      <c r="A4" s="4" t="inlineStr">
        <is>
          <t>GEOGRAPHIC AND SIGNIFICANT CUSTOMER INFORMATION</t>
        </is>
      </c>
      <c r="B4" s="4" t="inlineStr">
        <is>
          <t>NOTE 16 - GEOGRAPHIC AND SIGNIFICANT
CUSTOMER INFORMATION The Company has identified one reportable
and operating segment that designs, develops, manufactures and markets Cryoablation medical devices. The results of operations provided
to and analyzed by the CODM are at the consolidated level and accordingly, key resources and assessments of performance are performed
at the consolidated level. We continue to evaluate our internal reporting structure and the potential impact of any changes on our segment
reporting. The following table sets forth reporting
revenue information by geographic region:
Year ended Year ended Year ended
2022 2021 2020
Japan 1,130 1,380 2,097
Israel 30 108 7
United States 604 471 276
Thailand 30 964 528
Other 2 1,291 1,215 960
3,085 4,138 3,868 The following table sets forth reporting
property and equipment information by geographic region:
As of As of
2022 2021
Israel 929 622
United States 427 91
1,356 713 The following table is a summary of customer concentrations
as a percentage of revenue:
Year ended Year ended Year ended
2022 2021 2020
Customer A 25 % 30 % 47 %
Customer B - * 14 %
Customer C * 23 % -
Customer D 20 % 11 % *
* Lower than 10%
2 No country represented is greater than 10% of our revenue as of the years presented, other than the countries presen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The following
are the significant events that took place subsequent to December 31, 2022:
(a) On February 19, 2023, the Company granted 1,080,992 options to purchase an aggregate of 1,066,528 ordinary shares to 75 optionees of the Company, as follows: 172,321 options to the Company’s CEO, the Chairman of the Board and a member of the board, 252,371 options to six officers of the Company and 656,300 options to 67 employees of the Company, at an exercise price of NIS 4.68 (approximately $1.37) per share. The options granted to the CEO, chairman of the board, board member and the officers will vest as follows: a quarter after one year and the rest will vest in 12 equal quarterly installments over a period of three years from February 19, 2023. The options granted to the 67 employees will vest in four equal installments over a period of four years from the date of grant. The options are exercisable for 10 years from the date of grant.
(h) On February 19, 2023, the Company granted to a consultant of the company 41,412 options to purchase an aggregate of 41,412 ordinary shares, at an exercise price of NIS 4.68 (approximately $1.37) per share. The options will vest as follows: 6 equal quarterly installments from February 19, 2023. The options are exercisable for 10 years from the date of gr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A.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t>
        </is>
      </c>
    </row>
    <row r="5">
      <c r="A5" s="4" t="inlineStr">
        <is>
          <t>Financial statements in U.S. dollars and functional currency</t>
        </is>
      </c>
      <c r="B5" s="4" t="inlineStr">
        <is>
          <t xml:space="preserve">B. Financial statements in U.S. dollars and functional currency: The functional currency of the Company
and its subsidiaries is the U.S dollar (“USD” or “dollar” or “$”) since the dollar is the currency of the
primary economic environment in which the Company has operated and expects to continue to operate in the foreseeable future. Most of
the Company’s revenues are derived from sales outside of Israel, which are based primarily on dollar. In addition, the majority of the
Company’s equity raising is denominated in dollars. Thus, the functional currency of the Company and certain subsidiaries is the
dollar.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t>
        </is>
      </c>
    </row>
    <row r="6">
      <c r="A6" s="4" t="inlineStr">
        <is>
          <t>Principles of consolidation</t>
        </is>
      </c>
      <c r="B6" s="4" t="inlineStr">
        <is>
          <t xml:space="preserve">C. Principles of consolidation: The consolidated financial statements
include the accounts of the Company and its wholly-owned subsidiaries. All intercompany balances and transactions have been eliminated
upon consolidation. Profits from intercompany sales, not yet realized outside the Group, were also eliminated. </t>
        </is>
      </c>
    </row>
    <row r="7">
      <c r="A7" s="4" t="inlineStr">
        <is>
          <t>Cash and cash equivalents</t>
        </is>
      </c>
      <c r="B7" s="4" t="inlineStr">
        <is>
          <t xml:space="preserve">D. Cash and cash equivalents: Cash equivalents are short-term highly
liquid investments that are readily convertible into cash with original maturities of three months or less. </t>
        </is>
      </c>
    </row>
    <row r="8">
      <c r="A8" s="4" t="inlineStr">
        <is>
          <t>Trade Accounts Receivable</t>
        </is>
      </c>
      <c r="B8" s="4" t="inlineStr">
        <is>
          <t xml:space="preserve">E. Trade Accounts Receivable: Accounts receivable are recorded
at the invoiced amount, are unsecured and do not bear interest. Accounts receivable are stated at their net realizable value, net of
allowances. The allowance for doubtful accounts is based on the Company’s periodic assessment of the collectability of the accounts
based on a combination of factors including the payment terms of each account, its age, the collection history of each customer, and
the customer’s financial condition. No doubtful accounts expense was recorded for the years ended December 31, 2022, 2021 and 2020. </t>
        </is>
      </c>
    </row>
    <row r="9">
      <c r="A9" s="4" t="inlineStr">
        <is>
          <t>Inventories</t>
        </is>
      </c>
      <c r="B9" s="4" t="inlineStr">
        <is>
          <t xml:space="preserve">F. Inventories: Inventories are valued using the
lower of cost and net realizable value, and include raw materials, work in progress and finished goods. The cost of inventories is determined
as follows: Cost of raw materials is determined
on a standard cost basis utilizing the weighted average cost of historical purchases, which approximates actual cost. Cost of work in progress (“WIP”)
and finished goods are based on the standard cost method and determined on the cost of raw materials and subcontracted work, and the
applicable share of the cost of labor on the weighted average cost basis which approximates actual cost. The Company regularly evaluates the
value of inventory based on a combination of factors including the following: historical usage rates, product end of life dates, technological
obsolescence and product introductions. </t>
        </is>
      </c>
    </row>
    <row r="10">
      <c r="A10" s="4" t="inlineStr">
        <is>
          <t>Property and equipment</t>
        </is>
      </c>
      <c r="B10" s="4" t="inlineStr">
        <is>
          <t xml:space="preserve">G. Property and equipment: Property and equipment are stated
at cost less accumulated depreciation. Depreciation is calculated using the straight-line method over the estimated useful lives of the
related assets. The annual depreciation rates are as follows:
%
Consoles and equipment 15 - 20
Computers and software 33
Office furniture and equipment 7 - 15
Leasehold improvements Over the shorter of the related lease period or the useful lives of the asset The Company periodically performs
impairment testing on its long-lived assets either annually or whenever events or changes in circumstances indicate that the carrying
amount may not be recoverable. </t>
        </is>
      </c>
    </row>
    <row r="11">
      <c r="A11" s="4" t="inlineStr">
        <is>
          <t>Leases</t>
        </is>
      </c>
      <c r="B11" s="4" t="inlineStr">
        <is>
          <t xml:space="preserve">H. Leases: We determine if an arrangement is
a lease at inception. Operating lease assets are presented as operating lease right of use (“ROU”) assets, and corresponding
operating lease liabilities are presented as lease liabilities within current liabilities (current portions), and as long-term lease
liabilities within non - current liabilities (long-term portions), on our consolidated balance sheets. Operating lease ROU assets and operating
lease liabilities are recognized based on the present value of the remaining lease payments over the lease term at commencement date.
The rate implicit in our leases are not reasonably determinable and, we use our incremental borrowing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the lease when it is reasonably certain that we will exercise that option. Lease
expense is recognized on a straight-line basis over the lease term.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Our lease agreements do not contain any material residual value guarantees or material restrictive covenants. In addition, we do not
have any related party leases. </t>
        </is>
      </c>
    </row>
    <row r="12">
      <c r="A12" s="4" t="inlineStr">
        <is>
          <t>Contingencies</t>
        </is>
      </c>
      <c r="B12" s="4" t="inlineStr">
        <is>
          <t xml:space="preserve">I. Contingencies: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
        </is>
      </c>
    </row>
    <row r="13">
      <c r="A13" s="4" t="inlineStr">
        <is>
          <t>Revenue recognition</t>
        </is>
      </c>
      <c r="B13" s="4" t="inlineStr">
        <is>
          <t xml:space="preserve">J. Revenue recognition: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Provisions for discounts, rebates
and sales incentives to customers, returns and other adjustments are provided for in the period the related sales are recorded. Sales
incentives to customers are not material.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As of December 31, 2022, and 2021, the Company’s deferred revenue balance is
$646 and $1,502 (out of which $646 and $884 are presented as current), respectively. For further analysis of the Company’s
main revenue contract, see Note 10 below. </t>
        </is>
      </c>
    </row>
    <row r="14">
      <c r="A14" s="4" t="inlineStr">
        <is>
          <t>Share-based compensation</t>
        </is>
      </c>
      <c r="B14" s="4" t="inlineStr">
        <is>
          <t xml:space="preserve">K. Share-based compensation: The Company applies ASC 718, “Share-Based
Payment,” which requires the measurement and recognition of compensation expense for all share-based payment awards, including stock
options, made to employees and directors under the Company’s stock plans based on estimated fair values. ASC 718-10 requires companies to
estimate the fair value of share-based payment awards on the date of grant. The portion of the share value of the award that is ultimately
expected to vest is recognized as share-based compensation expense over the requisite service periods in the Company’s consolidated
statements of comprehensive loss. The Company estimates the fair value
of stock options granted using a Black-Scholes option-pricing model. The Black-Scholes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 718-10-S99, using the “simplified” method, and grants to non-employees were
based on the contractual term. Historically, the Company has not paid dividends, and has no foreseeable plans to do so. The risk-free
interest rate is based on the yield from Israel Treasury zero-coupon bonds with an equivalent term. Changes in the determination of each
of the inputs can affect the fair value of the options granted and the results of operations of the Company. </t>
        </is>
      </c>
    </row>
    <row r="15">
      <c r="A15" s="4" t="inlineStr">
        <is>
          <t>Research and development costs</t>
        </is>
      </c>
      <c r="B15" s="4" t="inlineStr">
        <is>
          <t xml:space="preserve">L. Research and development costs: Research and development costs are
charged to the consolidated statements of comprehensive loss as incurred. Grants for funding approved research and development projects
are recognized at the time the Company is entitled to such grants, on the basis of the costs incurred and applied as a deduction from
the research and development expenses. </t>
        </is>
      </c>
    </row>
    <row r="16">
      <c r="A16" s="4" t="inlineStr">
        <is>
          <t>Severance pay</t>
        </is>
      </c>
      <c r="B16" s="4" t="inlineStr">
        <is>
          <t xml:space="preserve">M. Severance pay: Under Israeli employment laws, all
of the Company’s employees in Israel are included under Section 14 of the Severance Compensation Act, 1963 (“Section 14”).
Pursuant to Section 14, these employees are entitled to monthly deposits at a rate of 8.33% of their monthly salary, made on their behalf
by the Company. Payments in accordance with Section 14 exempt the Company from any future severance pay liabilities in respect of those
employees. The aforementioned deposits are not recorded as an asset in the Company’s consolidated balance sheets. </t>
        </is>
      </c>
    </row>
    <row r="17">
      <c r="A17" s="4" t="inlineStr">
        <is>
          <t>Income taxes</t>
        </is>
      </c>
      <c r="B17" s="4" t="inlineStr">
        <is>
          <t xml:space="preserve">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consolidated financial statements and for tax loss carry forwards and are measured using the enacted tax rates and laws, that
will be in effect when the differences are expected to reverse.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2, the Company had a full valuation
allowance against deferred tax assets.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has not recorded any liability for uncertain tax positions for
the year ended December 31, 2022. </t>
        </is>
      </c>
    </row>
    <row r="18">
      <c r="A18" s="4" t="inlineStr">
        <is>
          <t>Fair value of financial instruments</t>
        </is>
      </c>
      <c r="B18" s="4" t="inlineStr">
        <is>
          <t xml:space="preserve">O.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The accounting guidance establishes
a three-tiered hierarchy, which prioritizes the inputs used in the valuation methodologies in measuring fair value:
● Level
1 – Quoted prices in active markets for identical assets or liabilities.
●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arrying values of cash and cash
equivalents, trade accounts receivable, prepaid expenses and other receivables, other long-term assets, trade accounts payable, other
current liabilities and other long-term liabilities approximate their fair value due to the short-term maturity of these instruments. </t>
        </is>
      </c>
    </row>
    <row r="19">
      <c r="A19" s="4" t="inlineStr">
        <is>
          <t>Concentrations of credit risk</t>
        </is>
      </c>
      <c r="B19" s="4" t="inlineStr">
        <is>
          <t xml:space="preserve">P. Concentrations of credit risk: Financial instruments that potentially
subject the Company to concentrations of credit risk consist principally of cash and cash equivalents, deposit and trade accounts receivables. The majority of the Company’s
cash and cash equivalents and deposit are in USD in a major bank in Israel. The management believes that the financial institutions that
hold the Company’s investments are corporations with high credit standing. Accordingly, management believes that low credit risk
exists with respect to these financial investments. The trade accounts receivables of
the Company are derived from sales to customers located primarily in the Americas, APAC, and Europe. The Company performs ongoing credit
evaluations of its customers’ financial condition. Under certain circumstances, the Company may require advance payments. </t>
        </is>
      </c>
    </row>
    <row r="20">
      <c r="A20" s="4" t="inlineStr">
        <is>
          <t>Segment Reporting</t>
        </is>
      </c>
      <c r="B20" s="4" t="inlineStr">
        <is>
          <t xml:space="preserve">Q. Segment Reporting: The chief operating decision maker
(the “CODM”) of the Company is the Chief Executive Officer. The CODM reviews financial information presented on a consolidated
basis for purposes of allocating resources and evaluating financial performance. Accordingly, management has determined that the Company
operates in one reportable segment. </t>
        </is>
      </c>
    </row>
    <row r="21">
      <c r="A21" s="4" t="inlineStr">
        <is>
          <t>Basic and diluted net loss per share</t>
        </is>
      </c>
      <c r="B21" s="4" t="inlineStr">
        <is>
          <t xml:space="preserve">R. Basic and diluted net loss per share: Basic net loss per share is computed
based on the weighted-average number of ordinary shares outstanding during each year. Diluted net loss per share is computed based on
the weighted-average number of ordinary shares outstanding during each year, plus the dilutive potential of the ordinary shares considered
outstanding during the year, in accordance with ASC 260 - </t>
        </is>
      </c>
    </row>
    <row r="22">
      <c r="A22" s="4" t="inlineStr">
        <is>
          <t>Comprehensive loss</t>
        </is>
      </c>
      <c r="B22" s="4" t="inlineStr">
        <is>
          <t xml:space="preserve">S. Comprehensive loss: The purpose of reporting comprehensive
income (loss) is to report a measure of all changes in equity of an entity that result from recognized transactions and other economic
events of the period resulting from transactions from non-owner sources. </t>
        </is>
      </c>
    </row>
    <row r="23">
      <c r="A23" s="4" t="inlineStr">
        <is>
          <t>Recently issued accounting pronouncements</t>
        </is>
      </c>
      <c r="B23" s="4" t="inlineStr">
        <is>
          <t>T.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1)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became effective
for the Company beginning January 1, 2023, and interim periods therein. Early adoption is
permitted. The Company is currently evaluating the effect that ASU 2016-13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nual depreciation rates</t>
        </is>
      </c>
      <c r="B4" s="4" t="inlineStr">
        <is>
          <t xml:space="preserve">%
Consoles and equipment 15 - 20
Computers and software 33
Office furniture and equipment 7 - 15
Leasehold improvements Over the shorter of the related lease period or the useful lives of the ass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As of As of
December 31, December 31,
2022 2021
Raw materials 1,566 704
Work in progress 356 457
Finished goods 935 794
2,857 1,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Schedule of prepaid expenses and other receivables</t>
        </is>
      </c>
      <c r="B4" s="4" t="inlineStr">
        <is>
          <t xml:space="preserve">As of As of
December 31, December 31,
2022 2021
Tax authorities 124 128
Insurances 527 1,700
Prepaid expenses 80 95
Advances to payables 345 180
Other 164 187
1,240 2,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t>
        </is>
      </c>
      <c r="B4" s="4" t="inlineStr">
        <is>
          <t xml:space="preserve">Year ended Year ended Year ended
Cash payments for operating leases 242 247 185 </t>
        </is>
      </c>
    </row>
    <row r="5">
      <c r="A5" s="4" t="inlineStr">
        <is>
          <t>Schedule of operating leases liabilities and the reconciliation of undiscounted cash flows</t>
        </is>
      </c>
      <c r="B5" s="4" t="inlineStr">
        <is>
          <t xml:space="preserve">2023 214
2024 196
2025 182
2026 105
2027 -
Undiscounted cash flows of operating leases 697
Less: amount representing interest (100 )
Operating lease liabilities 597 </t>
        </is>
      </c>
    </row>
    <row r="6">
      <c r="A6" s="4" t="inlineStr">
        <is>
          <t>Schedule of weighted average lease term and weighted average discount rate</t>
        </is>
      </c>
      <c r="B6" s="4" t="inlineStr">
        <is>
          <t>Operating leases weighted average remaining lease term (in years) 2.26
Operating leases weighted average discount rate 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shares authorized</t>
        </is>
      </c>
      <c r="B3" s="5" t="n">
        <v>2500000000</v>
      </c>
      <c r="C3" s="5" t="n">
        <v>2500000000</v>
      </c>
    </row>
    <row r="4">
      <c r="A4" s="4" t="inlineStr">
        <is>
          <t>Ordinary shares, shares issued</t>
        </is>
      </c>
      <c r="B4" s="5" t="n">
        <v>45623434</v>
      </c>
      <c r="C4" s="5" t="n">
        <v>35780335</v>
      </c>
    </row>
    <row r="5">
      <c r="A5" s="4" t="inlineStr">
        <is>
          <t>Ordinary shares, shares outstanding</t>
        </is>
      </c>
      <c r="B5" s="5" t="n">
        <v>45623434</v>
      </c>
      <c r="C5" s="5" t="n">
        <v>35780335</v>
      </c>
    </row>
    <row r="6">
      <c r="A6" s="4" t="inlineStr">
        <is>
          <t>Pre-funded warrants to ordinary shares, issued</t>
        </is>
      </c>
      <c r="B6" s="5" t="n">
        <v>0</v>
      </c>
      <c r="C6" s="5" t="n">
        <v>1034000</v>
      </c>
    </row>
    <row r="7">
      <c r="A7" s="4" t="inlineStr">
        <is>
          <t>Pre-funded warrants to ordinary shares, outstanding</t>
        </is>
      </c>
      <c r="B7" s="5" t="n">
        <v>0</v>
      </c>
      <c r="C7" s="5" t="n">
        <v>10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sition property and equipment</t>
        </is>
      </c>
      <c r="B4" s="4" t="inlineStr">
        <is>
          <t xml:space="preserve">As of As of
December 31, December 31,
2022 2021
Cost
Consoles and equipment 1,524 567
Computers and software 404 211
Office furniture and equipment 127 100
Leasehold improvements 207 133
2,262 1,011
Less - accumulated depreciation
Consoles and equipment 443 119
Computers and software 323 114
Office furniture and equipment 48 37
Leasehold improvements 92 28
906 298
Property and Equipment, Net 1,356 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and Financial Instruments Subject to Mandatory Redemption [Abstract]</t>
        </is>
      </c>
      <c r="B3" s="4" t="inlineStr">
        <is>
          <t xml:space="preserve"> </t>
        </is>
      </c>
    </row>
    <row r="4">
      <c r="A4" s="4" t="inlineStr">
        <is>
          <t>Schedule of other current liabilities</t>
        </is>
      </c>
      <c r="B4" s="4" t="inlineStr">
        <is>
          <t xml:space="preserve">As of As of
December 31, December 31,
2022 2021
Deferred revenues 646 884
Provision for royalties to IIA 47 62
Payroll and social benefits 1,580 991
Vacation and recuperation provision 554 410
Accrued expenses and others 628 568
3,455 2,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fair value of options granted was estimated using the Black-Scholes option pricing model</t>
        </is>
      </c>
      <c r="B4" s="4" t="inlineStr">
        <is>
          <t xml:space="preserve">For the year ended For the year ended For the year ended
2022 2021 2020
Exercise price $1.78 - $3.61 $1.69 - $8.75 $1.56 - $1.77
Expected volatility 91.0% - 91.6% 89.8% - 96.1% 88.77% - 90.84%
Risk-free interest 0.92% - 2.43% 0.67% - 1.02% 0.4% - 0.46%
Expected life of up to (years) 5.56 – 6.25 6.22 6.2 </t>
        </is>
      </c>
    </row>
    <row r="5">
      <c r="A5" s="4" t="inlineStr">
        <is>
          <t>Schedule of option activity</t>
        </is>
      </c>
      <c r="B5" s="4" t="inlineStr">
        <is>
          <t xml:space="preserve">Number of Weighted Weighted (in years)
Balance as of January 1, 2020 1,272,615 $ 1.52
Granted 370,351 $ 1.60
Expired (35,788 ) $ 1.60
Forfeited 137,667 ) $ 1.68
Exercised (13,750 ) $ 0.88
Balance as of December 31, 2020 1,455,761 $ 1.68 7.69
Granted 108,929 $ 2.02
Expired (13,875 ) $ 2.94
Forfeited (24,635 ) $ 1.85
Exercised (189,700 ) $ 2.06
Balance as of December 31, 2021 1,336,480 $ 1.64 7.03
Granted 1,806,316 $ 3.3
Expired (3,380 ) $ 3.43
Forfeited (63,262 ) $ 2.04
Exercised (219 ) $ 1.64
Balance as of December 31, 2022 3,075,935 $ 2.55 7.8
Exercisable at the end of year 1,059,573 $ 1.48 5.7 </t>
        </is>
      </c>
    </row>
    <row r="6">
      <c r="A6" s="4" t="inlineStr">
        <is>
          <t>Schedule of share-based compensation the company recognized for share-based payments</t>
        </is>
      </c>
      <c r="B6" s="4" t="inlineStr">
        <is>
          <t xml:space="preserve">Year ended Year ended Year ended
2022 2021 2020
Cost of revenues 137 15 16
Sales and marketing 208 15 26
Research and development 785 109 67
General and administrative 735 177 120
1,865 316 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venues from warranty and services are not material</t>
        </is>
      </c>
      <c r="B4" s="4" t="inlineStr">
        <is>
          <t xml:space="preserve">Year ended Year ended Year ended December 31,
2022 2021 2020
Consoles 1,002 1,560 1,817
Disposables 1,336 1,208 1,006
Exclusive distribution agreement 747 1,370 1,045
3,085 4,138 3,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2</t>
        </is>
      </c>
    </row>
    <row r="3">
      <c r="A3" s="3" t="inlineStr">
        <is>
          <t>Cost of Revenues [Member]</t>
        </is>
      </c>
      <c r="B3" s="4" t="inlineStr">
        <is>
          <t xml:space="preserve"> </t>
        </is>
      </c>
    </row>
    <row r="4">
      <c r="A4" s="4" t="inlineStr">
        <is>
          <t>Schedule of cost of revenues</t>
        </is>
      </c>
      <c r="B4" s="4" t="inlineStr">
        <is>
          <t xml:space="preserve">Year ended Year ended Year ended
2022 2021 2020
Payroll and related benefits (including share-based compensation) 896 796 655
Raw materials subcontractors and auxiliary materials 298 828 461
Shipping 48 50 39
Royalties to the IIA 93 123 116
Depreciation 111 33 7
Others 194 113 146
1,640 1,943 1,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 xml:space="preserve">Year ended Year ended Year ended
2022 2021 2020
Payroll and related benefits (including share-based compensation) 5,969 3,748 2,273
Raw materials subcontracted work and consulting 1,742 1,440 1,058
Clinical trials 495 200 159
Others 917 489 319
9,123 5,877 3,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2</t>
        </is>
      </c>
    </row>
    <row r="3">
      <c r="A3" s="3" t="inlineStr">
        <is>
          <t>Sales And Marketing Expenses Abstract</t>
        </is>
      </c>
      <c r="B3" s="4" t="inlineStr">
        <is>
          <t xml:space="preserve"> </t>
        </is>
      </c>
    </row>
    <row r="4">
      <c r="A4" s="4" t="inlineStr">
        <is>
          <t>Schedule of sales and marketing expenses</t>
        </is>
      </c>
      <c r="B4" s="4" t="inlineStr">
        <is>
          <t xml:space="preserve">Year ended Year ended Year ended
2022 2021 2020
Payroll and related benefits (including share-based compensation) 1,599 1,036 576
Consulting and professional services 431 215 157
Travel 274 126 29
Advertising and promotion expenses 74 60 36
Sales commissions 13 60 57
Conferences 301 93 33
Others 512 327 175
3,204 1,917 1,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Year ended Year ended
2022 2021 2020
Payroll and related benefits (including share-based compensation) 2,262 1,403 965
Professional services 3,369 2,440 611
Others 226 282 138
5,857 4,125 1,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As of As of
2022 2021
Net loss carryforward 17,183 14,113
Other reserves and allowance 127 94
Total deferred tax assets 17,310 14,207
Valuation allowance (17,310 ) (14,207 )
Net deferred tax asset - - </t>
        </is>
      </c>
    </row>
    <row r="5">
      <c r="A5" s="4" t="inlineStr">
        <is>
          <t>Schedule of tax expense to the company’s theoretical statutory tax benefit</t>
        </is>
      </c>
      <c r="B5" s="4" t="inlineStr">
        <is>
          <t>Year ended Year ended Year ended
2022 2021 2020
Loss (profit) before taxes:
Local 16,952 10,081 3,735
Foreign 1 26 (186 ) (5 )
Net loss, as reported in the consolidated statements of comprehensive loss 16,978 9,895 3,730
Israeli statutory income tax rate 23 % 23 % 23 %
Theoretical tax benefit 3,905 2,276 858
Losses and other items for which a valuation allowance was provided or benefit from loss carryforwards (3,905 ) (2,161 ) (858 )
Other - (115 ) -
Income tax expense - - -
1 Foreign is amount related to the US &amp; China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and Significant Customer Information (Tables)</t>
        </is>
      </c>
      <c r="B1" s="2" t="inlineStr">
        <is>
          <t>12 Months Ended</t>
        </is>
      </c>
    </row>
    <row r="2">
      <c r="B2" s="2" t="inlineStr">
        <is>
          <t>Dec. 31, 2022</t>
        </is>
      </c>
    </row>
    <row r="3">
      <c r="A3" s="3" t="inlineStr">
        <is>
          <t>Geographic and Significant Customer Information [Abstract]</t>
        </is>
      </c>
      <c r="B3" s="4" t="inlineStr">
        <is>
          <t xml:space="preserve"> </t>
        </is>
      </c>
    </row>
    <row r="4">
      <c r="A4" s="4" t="inlineStr">
        <is>
          <t>Schedule of sets forth reporting revenue information</t>
        </is>
      </c>
      <c r="B4" s="4" t="inlineStr">
        <is>
          <t>Year ended Year ended Year ended
2022 2021 2020
Japan 1,130 1,380 2,097
Israel 30 108 7
United States 604 471 276
Thailand 30 964 528
Other 2 1,291 1,215 960
3,085 4,138 3,868
2 No country represented is greater than 10% of our revenue as of the years presented, other than the countries presented above.</t>
        </is>
      </c>
    </row>
    <row r="5">
      <c r="A5" s="4" t="inlineStr">
        <is>
          <t>Schedule of sets forth reporting property and equipment information</t>
        </is>
      </c>
      <c r="B5" s="4" t="inlineStr">
        <is>
          <t xml:space="preserve">As of As of
2022 2021
Israel 929 622
United States 427 91
1,356 713 </t>
        </is>
      </c>
    </row>
    <row r="6">
      <c r="A6" s="4" t="inlineStr">
        <is>
          <t>Schedule of customer concentrations as a percentage of revenue</t>
        </is>
      </c>
      <c r="B6" s="4" t="inlineStr">
        <is>
          <t>Year ended Year ended Year ended
2022 2021 2020
Customer A 25 % 30 % 47 %
Customer B - * 14 %
Customer C * 23 % -
Customer D 20 % 11 % *
* Lower than 10%
2 No country represented is greater than 10% of our revenue as of the years presented, other than the countries presented abo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3085</v>
      </c>
      <c r="C4" s="6" t="n">
        <v>4138</v>
      </c>
      <c r="D4" s="6" t="n">
        <v>3868</v>
      </c>
    </row>
    <row r="5">
      <c r="A5" s="4" t="inlineStr">
        <is>
          <t>Cost of revenues</t>
        </is>
      </c>
      <c r="B5" s="5" t="n">
        <v>1640</v>
      </c>
      <c r="C5" s="5" t="n">
        <v>1943</v>
      </c>
      <c r="D5" s="5" t="n">
        <v>1424</v>
      </c>
    </row>
    <row r="6">
      <c r="A6" s="4" t="inlineStr">
        <is>
          <t>Gross profit</t>
        </is>
      </c>
      <c r="B6" s="5" t="n">
        <v>1445</v>
      </c>
      <c r="C6" s="5" t="n">
        <v>2195</v>
      </c>
      <c r="D6" s="5" t="n">
        <v>2444</v>
      </c>
    </row>
    <row r="7">
      <c r="A7" s="4" t="inlineStr">
        <is>
          <t>Research and development expenses</t>
        </is>
      </c>
      <c r="B7" s="5" t="n">
        <v>9123</v>
      </c>
      <c r="C7" s="5" t="n">
        <v>5877</v>
      </c>
      <c r="D7" s="5" t="n">
        <v>3809</v>
      </c>
    </row>
    <row r="8">
      <c r="A8" s="4" t="inlineStr">
        <is>
          <t>Sales and marketing expenses</t>
        </is>
      </c>
      <c r="B8" s="5" t="n">
        <v>3204</v>
      </c>
      <c r="C8" s="5" t="n">
        <v>1917</v>
      </c>
      <c r="D8" s="5" t="n">
        <v>1063</v>
      </c>
    </row>
    <row r="9">
      <c r="A9" s="4" t="inlineStr">
        <is>
          <t>General and administrative expenses</t>
        </is>
      </c>
      <c r="B9" s="5" t="n">
        <v>5857</v>
      </c>
      <c r="C9" s="5" t="n">
        <v>4125</v>
      </c>
      <c r="D9" s="5" t="n">
        <v>1714</v>
      </c>
    </row>
    <row r="10">
      <c r="A10" s="4" t="inlineStr">
        <is>
          <t>Operating loss</t>
        </is>
      </c>
      <c r="B10" s="5" t="n">
        <v>16739</v>
      </c>
      <c r="C10" s="5" t="n">
        <v>9724</v>
      </c>
      <c r="D10" s="5" t="n">
        <v>4142</v>
      </c>
    </row>
    <row r="11">
      <c r="A11" s="4" t="inlineStr">
        <is>
          <t>Financial expenses (income), net</t>
        </is>
      </c>
      <c r="B11" s="5" t="n">
        <v>239</v>
      </c>
      <c r="C11" s="5" t="n">
        <v>171</v>
      </c>
      <c r="D11" s="5" t="n">
        <v>-412</v>
      </c>
    </row>
    <row r="12">
      <c r="A12" s="4" t="inlineStr">
        <is>
          <t>Net loss and comprehensive loss</t>
        </is>
      </c>
      <c r="B12" s="6" t="n">
        <v>16978</v>
      </c>
      <c r="C12" s="6" t="n">
        <v>9895</v>
      </c>
      <c r="D12" s="6" t="n">
        <v>3730</v>
      </c>
    </row>
    <row r="13">
      <c r="A13" s="4" t="inlineStr">
        <is>
          <t>Basic and diluted net loss per share (in Dollars per share)</t>
        </is>
      </c>
      <c r="B13" s="7" t="n">
        <v>0.46</v>
      </c>
      <c r="C13" s="7" t="n">
        <v>0.35</v>
      </c>
      <c r="D13" s="7" t="n">
        <v>0.22</v>
      </c>
    </row>
    <row r="14">
      <c r="A14" s="4" t="inlineStr">
        <is>
          <t>Weighted average number of shares outstanding used in computing basic and diluted net loss per share (in Shares)</t>
        </is>
      </c>
      <c r="B14" s="5" t="n">
        <v>37016631</v>
      </c>
      <c r="C14" s="5" t="n">
        <v>28548676</v>
      </c>
      <c r="D14" s="5" t="n">
        <v>171289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General (Details) - USD ($) $ in Thousands</t>
        </is>
      </c>
      <c r="B1" s="2" t="inlineStr">
        <is>
          <t>12 Months Ended</t>
        </is>
      </c>
    </row>
    <row r="2">
      <c r="B2" s="2" t="inlineStr">
        <is>
          <t>Dec. 31, 2022</t>
        </is>
      </c>
      <c r="C2" s="2" t="inlineStr">
        <is>
          <t>Dec. 31, 2021</t>
        </is>
      </c>
      <c r="D2" s="2" t="inlineStr">
        <is>
          <t>Dec. 31, 2020</t>
        </is>
      </c>
      <c r="E2" s="2" t="inlineStr">
        <is>
          <t>Mar. 29, 2023</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Accumulated losses</t>
        </is>
      </c>
      <c r="B4" s="6" t="n">
        <v>-75409</v>
      </c>
      <c r="C4" s="6" t="n">
        <v>-58431</v>
      </c>
      <c r="D4" s="4" t="inlineStr">
        <is>
          <t xml:space="preserve"> </t>
        </is>
      </c>
      <c r="E4" s="4" t="inlineStr">
        <is>
          <t xml:space="preserve"> </t>
        </is>
      </c>
    </row>
    <row r="5">
      <c r="A5" s="4" t="inlineStr">
        <is>
          <t>Generated losses</t>
        </is>
      </c>
      <c r="B5" s="5" t="n">
        <v>-16978</v>
      </c>
      <c r="C5" s="5" t="n">
        <v>-9895</v>
      </c>
      <c r="D5" s="6" t="n">
        <v>-3730</v>
      </c>
      <c r="E5" s="4" t="inlineStr">
        <is>
          <t xml:space="preserve"> </t>
        </is>
      </c>
    </row>
    <row r="6">
      <c r="A6" s="4" t="inlineStr">
        <is>
          <t>Operating activities</t>
        </is>
      </c>
      <c r="B6" s="6" t="n">
        <v>-14292</v>
      </c>
      <c r="C6" s="6" t="n">
        <v>-12605</v>
      </c>
      <c r="D6" s="6" t="n">
        <v>-369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General (Details) [Line Items]</t>
        </is>
      </c>
      <c r="B8" s="4" t="inlineStr">
        <is>
          <t xml:space="preserve"> </t>
        </is>
      </c>
      <c r="C8" s="4" t="inlineStr">
        <is>
          <t xml:space="preserve"> </t>
        </is>
      </c>
      <c r="D8" s="4" t="inlineStr">
        <is>
          <t xml:space="preserve"> </t>
        </is>
      </c>
      <c r="E8" s="4" t="inlineStr">
        <is>
          <t xml:space="preserve"> </t>
        </is>
      </c>
    </row>
    <row r="9">
      <c r="A9" s="4" t="inlineStr">
        <is>
          <t>Cash, cash equivalents and short term deposits</t>
        </is>
      </c>
      <c r="B9" s="4" t="inlineStr">
        <is>
          <t xml:space="preserve"> </t>
        </is>
      </c>
      <c r="C9" s="4" t="inlineStr">
        <is>
          <t xml:space="preserve"> </t>
        </is>
      </c>
      <c r="D9" s="4" t="inlineStr">
        <is>
          <t xml:space="preserve"> </t>
        </is>
      </c>
      <c r="E9" s="6" t="n">
        <v>2021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ferred revenue</t>
        </is>
      </c>
      <c r="B4" s="6" t="n">
        <v>646</v>
      </c>
      <c r="C4" s="6" t="n">
        <v>1502</v>
      </c>
    </row>
    <row r="5">
      <c r="A5" s="4" t="inlineStr">
        <is>
          <t>Deferred revenue present of current</t>
        </is>
      </c>
      <c r="B5" s="6" t="n">
        <v>646</v>
      </c>
      <c r="C5" s="6" t="n">
        <v>884</v>
      </c>
    </row>
    <row r="6">
      <c r="A6" s="4" t="inlineStr">
        <is>
          <t>Deposits rate</t>
        </is>
      </c>
      <c r="B6" s="8" t="n">
        <v>0.0833</v>
      </c>
      <c r="C6" s="4" t="inlineStr">
        <is>
          <t xml:space="preserve"> </t>
        </is>
      </c>
    </row>
    <row r="7">
      <c r="A7" s="4" t="inlineStr">
        <is>
          <t>Tax benefit largest amount</t>
        </is>
      </c>
      <c r="B7" s="9" t="n">
        <v>0.5</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Details) - Schedule of annual depreciation rates</t>
        </is>
      </c>
      <c r="B1" s="2" t="inlineStr">
        <is>
          <t>12 Months Ended</t>
        </is>
      </c>
    </row>
    <row r="2">
      <c r="B2" s="2" t="inlineStr">
        <is>
          <t>Dec. 31, 2022</t>
        </is>
      </c>
    </row>
    <row r="3">
      <c r="A3" s="4" t="inlineStr">
        <is>
          <t>Consoles and equipment [Member] | Minimum [Member]</t>
        </is>
      </c>
      <c r="B3" s="4" t="inlineStr">
        <is>
          <t xml:space="preserve"> </t>
        </is>
      </c>
    </row>
    <row r="4">
      <c r="A4" s="3" t="inlineStr">
        <is>
          <t>Summary of Significant Accounting Policies (Details) - Schedule of annual depreciation rates [Line Items]</t>
        </is>
      </c>
      <c r="B4" s="4" t="inlineStr">
        <is>
          <t xml:space="preserve"> </t>
        </is>
      </c>
    </row>
    <row r="5">
      <c r="A5" s="4" t="inlineStr">
        <is>
          <t>Annual depreciation rate</t>
        </is>
      </c>
      <c r="B5" s="9" t="n">
        <v>0.15</v>
      </c>
    </row>
    <row r="6">
      <c r="A6" s="4" t="inlineStr">
        <is>
          <t>Consoles and equipment [Member] | Maximum [Member]</t>
        </is>
      </c>
      <c r="B6" s="4" t="inlineStr">
        <is>
          <t xml:space="preserve"> </t>
        </is>
      </c>
    </row>
    <row r="7">
      <c r="A7" s="3" t="inlineStr">
        <is>
          <t>Summary of Significant Accounting Policies (Details) - Schedule of annual depreciation rates [Line Items]</t>
        </is>
      </c>
      <c r="B7" s="4" t="inlineStr">
        <is>
          <t xml:space="preserve"> </t>
        </is>
      </c>
    </row>
    <row r="8">
      <c r="A8" s="4" t="inlineStr">
        <is>
          <t>Annual depreciation rate</t>
        </is>
      </c>
      <c r="B8" s="9" t="n">
        <v>0.2</v>
      </c>
    </row>
    <row r="9">
      <c r="A9" s="4" t="inlineStr">
        <is>
          <t>Computers and software [Member]</t>
        </is>
      </c>
      <c r="B9" s="4" t="inlineStr">
        <is>
          <t xml:space="preserve"> </t>
        </is>
      </c>
    </row>
    <row r="10">
      <c r="A10" s="3" t="inlineStr">
        <is>
          <t>Summary of Significant Accounting Policies (Details) - Schedule of annual depreciation rates [Line Items]</t>
        </is>
      </c>
      <c r="B10" s="4" t="inlineStr">
        <is>
          <t xml:space="preserve"> </t>
        </is>
      </c>
    </row>
    <row r="11">
      <c r="A11" s="4" t="inlineStr">
        <is>
          <t>Annual depreciation rate</t>
        </is>
      </c>
      <c r="B11" s="9" t="n">
        <v>0.33</v>
      </c>
    </row>
    <row r="12">
      <c r="A12" s="4" t="inlineStr">
        <is>
          <t>Office furniture and equipment [Member] | Minimum [Member]</t>
        </is>
      </c>
      <c r="B12" s="4" t="inlineStr">
        <is>
          <t xml:space="preserve"> </t>
        </is>
      </c>
    </row>
    <row r="13">
      <c r="A13" s="3" t="inlineStr">
        <is>
          <t>Summary of Significant Accounting Policies (Details) - Schedule of annual depreciation rates [Line Items]</t>
        </is>
      </c>
      <c r="B13" s="4" t="inlineStr">
        <is>
          <t xml:space="preserve"> </t>
        </is>
      </c>
    </row>
    <row r="14">
      <c r="A14" s="4" t="inlineStr">
        <is>
          <t>Annual depreciation rate</t>
        </is>
      </c>
      <c r="B14" s="9" t="n">
        <v>0.07000000000000001</v>
      </c>
    </row>
    <row r="15">
      <c r="A15" s="4" t="inlineStr">
        <is>
          <t>Office furniture and equipment [Member] | Maximum [Member]</t>
        </is>
      </c>
      <c r="B15" s="4" t="inlineStr">
        <is>
          <t xml:space="preserve"> </t>
        </is>
      </c>
    </row>
    <row r="16">
      <c r="A16" s="3" t="inlineStr">
        <is>
          <t>Summary of Significant Accounting Policies (Details) - Schedule of annual depreciation rates [Line Items]</t>
        </is>
      </c>
      <c r="B16" s="4" t="inlineStr">
        <is>
          <t xml:space="preserve"> </t>
        </is>
      </c>
    </row>
    <row r="17">
      <c r="A17" s="4" t="inlineStr">
        <is>
          <t>Annual depreciation rate</t>
        </is>
      </c>
      <c r="B17" s="9" t="n">
        <v>0.15</v>
      </c>
    </row>
    <row r="18">
      <c r="A18" s="4" t="inlineStr">
        <is>
          <t>Leasehold improvements [Member]</t>
        </is>
      </c>
      <c r="B18" s="4" t="inlineStr">
        <is>
          <t xml:space="preserve"> </t>
        </is>
      </c>
    </row>
    <row r="19">
      <c r="A19" s="3" t="inlineStr">
        <is>
          <t>Summary of Significant Accounting Policies (Details) - Schedule of annual depreciation rates [Line Items]</t>
        </is>
      </c>
      <c r="B19" s="4" t="inlineStr">
        <is>
          <t xml:space="preserve"> </t>
        </is>
      </c>
    </row>
    <row r="20">
      <c r="A20" s="4" t="inlineStr">
        <is>
          <t>Annual depreciation rate description</t>
        </is>
      </c>
      <c r="B20" s="4" t="inlineStr">
        <is>
          <t>Over the shorter of the related lease period or the useful lives of the ass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1566</v>
      </c>
      <c r="C3" s="6" t="n">
        <v>704</v>
      </c>
    </row>
    <row r="4">
      <c r="A4" s="4" t="inlineStr">
        <is>
          <t>Work in progress</t>
        </is>
      </c>
      <c r="B4" s="5" t="n">
        <v>356</v>
      </c>
      <c r="C4" s="5" t="n">
        <v>457</v>
      </c>
    </row>
    <row r="5">
      <c r="A5" s="4" t="inlineStr">
        <is>
          <t>Finished goods</t>
        </is>
      </c>
      <c r="B5" s="5" t="n">
        <v>935</v>
      </c>
      <c r="C5" s="5" t="n">
        <v>794</v>
      </c>
    </row>
    <row r="6">
      <c r="A6" s="4" t="inlineStr">
        <is>
          <t>Total</t>
        </is>
      </c>
      <c r="B6" s="6" t="n">
        <v>2857</v>
      </c>
      <c r="C6" s="6" t="n">
        <v>1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Prepaid and Other Receivable [Member] - USD ($) $ in Thousands</t>
        </is>
      </c>
      <c r="B1" s="2" t="inlineStr">
        <is>
          <t>Dec. 31, 2022</t>
        </is>
      </c>
      <c r="C1" s="2" t="inlineStr">
        <is>
          <t>Dec. 31, 2021</t>
        </is>
      </c>
    </row>
    <row r="2">
      <c r="A2" s="3" t="inlineStr">
        <is>
          <t>Prepaid Expenses and Other Receivables (Details) - Schedule of prepaid expenses and other receivables [Line Items]</t>
        </is>
      </c>
      <c r="B2" s="4" t="inlineStr">
        <is>
          <t xml:space="preserve"> </t>
        </is>
      </c>
      <c r="C2" s="4" t="inlineStr">
        <is>
          <t xml:space="preserve"> </t>
        </is>
      </c>
    </row>
    <row r="3">
      <c r="A3" s="4" t="inlineStr">
        <is>
          <t>Tax authorities</t>
        </is>
      </c>
      <c r="B3" s="6" t="n">
        <v>124</v>
      </c>
      <c r="C3" s="6" t="n">
        <v>128</v>
      </c>
    </row>
    <row r="4">
      <c r="A4" s="4" t="inlineStr">
        <is>
          <t>Insurances</t>
        </is>
      </c>
      <c r="B4" s="5" t="n">
        <v>527</v>
      </c>
      <c r="C4" s="5" t="n">
        <v>1700</v>
      </c>
    </row>
    <row r="5">
      <c r="A5" s="4" t="inlineStr">
        <is>
          <t>Prepaid expenses</t>
        </is>
      </c>
      <c r="B5" s="5" t="n">
        <v>80</v>
      </c>
      <c r="C5" s="5" t="n">
        <v>95</v>
      </c>
    </row>
    <row r="6">
      <c r="A6" s="4" t="inlineStr">
        <is>
          <t>Advances to payables</t>
        </is>
      </c>
      <c r="B6" s="5" t="n">
        <v>345</v>
      </c>
      <c r="C6" s="5" t="n">
        <v>180</v>
      </c>
    </row>
    <row r="7">
      <c r="A7" s="4" t="inlineStr">
        <is>
          <t>Other</t>
        </is>
      </c>
      <c r="B7" s="5" t="n">
        <v>164</v>
      </c>
      <c r="C7" s="5" t="n">
        <v>187</v>
      </c>
    </row>
    <row r="8">
      <c r="A8" s="4" t="inlineStr">
        <is>
          <t>Total</t>
        </is>
      </c>
      <c r="B8" s="6" t="n">
        <v>1240</v>
      </c>
      <c r="C8" s="6" t="n">
        <v>22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80" customWidth="1" min="2" max="2"/>
    <col width="80" customWidth="1" min="3" max="3"/>
    <col width="16" customWidth="1" min="4" max="4"/>
    <col width="14" customWidth="1" min="5" max="5"/>
  </cols>
  <sheetData>
    <row r="1">
      <c r="A1" s="1" t="inlineStr">
        <is>
          <t>Leases (Details) - USD ($)</t>
        </is>
      </c>
      <c r="D1" s="2" t="inlineStr">
        <is>
          <t>12 Months Ended</t>
        </is>
      </c>
    </row>
    <row r="2">
      <c r="B2" s="2" t="inlineStr">
        <is>
          <t>Aug. 10, 2021</t>
        </is>
      </c>
      <c r="C2" s="2" t="inlineStr">
        <is>
          <t>Jan. 01, 2020</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s description</t>
        </is>
      </c>
      <c r="B4" s="4" t="inlineStr">
        <is>
          <t>the Company expanded
its leases from 581 square meters to approximately 813 square meters at its location in Caesarea, Israel, and extended its operating
lease agreement for another 12 months until July 31, 2023, with additional option to extend until July 31, 2026.</t>
        </is>
      </c>
      <c r="C4" s="4" t="inlineStr">
        <is>
          <t>the Company expanded
its leases from 494 square meters to approximately 581 square meters at its location in Caesarea, Israel, and extended its operating
lease agreement for another 12 months until July 14, 2022, with additional option to extend until July 14, 2025.</t>
        </is>
      </c>
      <c r="D4" s="4" t="inlineStr">
        <is>
          <t xml:space="preserve"> </t>
        </is>
      </c>
      <c r="E4" s="4" t="inlineStr">
        <is>
          <t xml:space="preserve"> </t>
        </is>
      </c>
    </row>
    <row r="5">
      <c r="A5" s="4" t="inlineStr">
        <is>
          <t>Bank guarantee</t>
        </is>
      </c>
      <c r="B5" s="4" t="inlineStr">
        <is>
          <t xml:space="preserve"> </t>
        </is>
      </c>
      <c r="C5" s="4" t="inlineStr">
        <is>
          <t xml:space="preserve"> </t>
        </is>
      </c>
      <c r="D5" s="6" t="n">
        <v>20</v>
      </c>
      <c r="E5" s="4" t="inlineStr">
        <is>
          <t xml:space="preserve"> </t>
        </is>
      </c>
    </row>
    <row r="6">
      <c r="A6" s="4" t="inlineStr">
        <is>
          <t>Operating lease, right-of-use asset</t>
        </is>
      </c>
      <c r="B6" s="4" t="inlineStr">
        <is>
          <t xml:space="preserve"> </t>
        </is>
      </c>
      <c r="C6" s="4" t="inlineStr">
        <is>
          <t xml:space="preserve"> </t>
        </is>
      </c>
      <c r="D6" s="5" t="n">
        <v>668000</v>
      </c>
      <c r="E6" s="6" t="n">
        <v>913000</v>
      </c>
    </row>
    <row r="7">
      <c r="A7" s="4" t="inlineStr">
        <is>
          <t>Operating leases totaled</t>
        </is>
      </c>
      <c r="B7" s="4" t="inlineStr">
        <is>
          <t xml:space="preserve"> </t>
        </is>
      </c>
      <c r="C7" s="4" t="inlineStr">
        <is>
          <t xml:space="preserve"> </t>
        </is>
      </c>
      <c r="D7" s="6" t="n">
        <v>597000</v>
      </c>
      <c r="E7" s="6" t="n">
        <v>90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Details) - Schedule of supplemental cash flow - USD ($) $ in Thousands</t>
        </is>
      </c>
      <c r="B1" s="2" t="inlineStr">
        <is>
          <t>12 Months Ended</t>
        </is>
      </c>
    </row>
    <row r="2">
      <c r="B2" s="2" t="inlineStr">
        <is>
          <t>Dec. 31, 2022</t>
        </is>
      </c>
      <c r="C2" s="2" t="inlineStr">
        <is>
          <t>Dec. 31, 2021</t>
        </is>
      </c>
      <c r="D2" s="2" t="inlineStr">
        <is>
          <t>Dec. 31, 2020</t>
        </is>
      </c>
    </row>
    <row r="3">
      <c r="A3" s="3" t="inlineStr">
        <is>
          <t>Schedule of Supplemental Cash Flow [Abstract]</t>
        </is>
      </c>
      <c r="B3" s="4" t="inlineStr">
        <is>
          <t xml:space="preserve"> </t>
        </is>
      </c>
      <c r="C3" s="4" t="inlineStr">
        <is>
          <t xml:space="preserve"> </t>
        </is>
      </c>
      <c r="D3" s="4" t="inlineStr">
        <is>
          <t xml:space="preserve"> </t>
        </is>
      </c>
    </row>
    <row r="4">
      <c r="A4" s="4" t="inlineStr">
        <is>
          <t>Cash payments for operating leases</t>
        </is>
      </c>
      <c r="B4" s="6" t="n">
        <v>242</v>
      </c>
      <c r="C4" s="6" t="n">
        <v>247</v>
      </c>
      <c r="D4" s="6" t="n">
        <v>1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s liabilities and the reconciliation of undiscounted cash flows $ in Thousands</t>
        </is>
      </c>
      <c r="B1" s="2" t="inlineStr">
        <is>
          <t>Dec. 31, 2022 USD ($)</t>
        </is>
      </c>
    </row>
    <row r="2">
      <c r="A2" s="3" t="inlineStr">
        <is>
          <t>Schedule of Operating Leases Liabilities and the Reconciliation of Undiscounted Cash Flows [Abstract]</t>
        </is>
      </c>
      <c r="B2" s="4" t="inlineStr">
        <is>
          <t xml:space="preserve"> </t>
        </is>
      </c>
    </row>
    <row r="3">
      <c r="A3" s="4" t="inlineStr">
        <is>
          <t>2023</t>
        </is>
      </c>
      <c r="B3" s="6" t="n">
        <v>214</v>
      </c>
    </row>
    <row r="4">
      <c r="A4" s="4" t="inlineStr">
        <is>
          <t>2024</t>
        </is>
      </c>
      <c r="B4" s="5" t="n">
        <v>196</v>
      </c>
    </row>
    <row r="5">
      <c r="A5" s="4" t="inlineStr">
        <is>
          <t>2025</t>
        </is>
      </c>
      <c r="B5" s="5" t="n">
        <v>182</v>
      </c>
    </row>
    <row r="6">
      <c r="A6" s="4" t="inlineStr">
        <is>
          <t>2026</t>
        </is>
      </c>
      <c r="B6" s="5" t="n">
        <v>105</v>
      </c>
    </row>
    <row r="7">
      <c r="A7" s="4" t="inlineStr">
        <is>
          <t>2027</t>
        </is>
      </c>
      <c r="B7" s="4" t="inlineStr">
        <is>
          <t xml:space="preserve"> </t>
        </is>
      </c>
    </row>
    <row r="8">
      <c r="A8" s="4" t="inlineStr">
        <is>
          <t>Undiscounted cash flows of operating leases</t>
        </is>
      </c>
      <c r="B8" s="5" t="n">
        <v>697</v>
      </c>
    </row>
    <row r="9">
      <c r="A9" s="4" t="inlineStr">
        <is>
          <t>Less: amount representing interest</t>
        </is>
      </c>
      <c r="B9" s="5" t="n">
        <v>-100</v>
      </c>
    </row>
    <row r="10">
      <c r="A10" s="4" t="inlineStr">
        <is>
          <t>Operating lease liabilities</t>
        </is>
      </c>
      <c r="B10" s="6" t="n">
        <v>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 average lease term and weighted average discount rate</t>
        </is>
      </c>
      <c r="B1" s="2" t="inlineStr">
        <is>
          <t>Dec. 31, 2022</t>
        </is>
      </c>
    </row>
    <row r="2">
      <c r="A2" s="3" t="inlineStr">
        <is>
          <t>Schedule of Weighted Average Lease Term and Weighted Average Discount Rate [Abstract]</t>
        </is>
      </c>
      <c r="B2" s="4" t="inlineStr">
        <is>
          <t xml:space="preserve"> </t>
        </is>
      </c>
    </row>
    <row r="3">
      <c r="A3" s="4" t="inlineStr">
        <is>
          <t>Operating leases weighted average remaining lease term (in years)</t>
        </is>
      </c>
      <c r="B3" s="4" t="inlineStr">
        <is>
          <t>2 years 3 months 3 days</t>
        </is>
      </c>
    </row>
    <row r="4">
      <c r="A4" s="4" t="inlineStr">
        <is>
          <t>Operating leases weighted average discount rate</t>
        </is>
      </c>
      <c r="B4" s="8" t="n">
        <v>0.07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s</t>
        </is>
      </c>
      <c r="B4" s="6" t="n">
        <v>248</v>
      </c>
      <c r="C4" s="6" t="n">
        <v>127</v>
      </c>
      <c r="D4" s="6" t="n">
        <v>6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Basic and diluted net loss per share</t>
        </is>
      </c>
      <c r="B4" s="7" t="n">
        <v>0.46</v>
      </c>
      <c r="C4" s="7" t="n">
        <v>0.35</v>
      </c>
      <c r="D4" s="7" t="n">
        <v>0.22</v>
      </c>
    </row>
    <row r="5">
      <c r="A5" s="4" t="inlineStr">
        <is>
          <t>Weighted average number of shares outstanding used in computing basic and diluted net loss per share</t>
        </is>
      </c>
      <c r="B5" s="5" t="n">
        <v>37016631</v>
      </c>
      <c r="C5" s="5" t="n">
        <v>28548676</v>
      </c>
      <c r="D5" s="5" t="n">
        <v>171289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composition property and equipment - USD ($) $ in Thousands</t>
        </is>
      </c>
      <c r="B1" s="2" t="inlineStr">
        <is>
          <t>Dec. 31, 2022</t>
        </is>
      </c>
      <c r="C1" s="2" t="inlineStr">
        <is>
          <t>Dec. 31, 2021</t>
        </is>
      </c>
    </row>
    <row r="2">
      <c r="A2" s="3" t="inlineStr">
        <is>
          <t>Cost</t>
        </is>
      </c>
      <c r="B2" s="4" t="inlineStr">
        <is>
          <t xml:space="preserve"> </t>
        </is>
      </c>
      <c r="C2" s="4" t="inlineStr">
        <is>
          <t xml:space="preserve"> </t>
        </is>
      </c>
    </row>
    <row r="3">
      <c r="A3" s="4" t="inlineStr">
        <is>
          <t>Total cost</t>
        </is>
      </c>
      <c r="B3" s="6" t="n">
        <v>2262</v>
      </c>
      <c r="C3" s="6" t="n">
        <v>1011</v>
      </c>
    </row>
    <row r="4">
      <c r="A4" s="3" t="inlineStr">
        <is>
          <t>Less - accumulated depreciation</t>
        </is>
      </c>
      <c r="B4" s="4" t="inlineStr">
        <is>
          <t xml:space="preserve"> </t>
        </is>
      </c>
      <c r="C4" s="4" t="inlineStr">
        <is>
          <t xml:space="preserve"> </t>
        </is>
      </c>
    </row>
    <row r="5">
      <c r="A5" s="4" t="inlineStr">
        <is>
          <t>Less - accumulated depreciation, Total</t>
        </is>
      </c>
      <c r="B5" s="5" t="n">
        <v>906</v>
      </c>
      <c r="C5" s="5" t="n">
        <v>298</v>
      </c>
    </row>
    <row r="6">
      <c r="A6" s="4" t="inlineStr">
        <is>
          <t>Property and Equipment, Net</t>
        </is>
      </c>
      <c r="B6" s="5" t="n">
        <v>1356</v>
      </c>
      <c r="C6" s="5" t="n">
        <v>713</v>
      </c>
    </row>
    <row r="7">
      <c r="A7" s="4" t="inlineStr">
        <is>
          <t>Consoles and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Total cost</t>
        </is>
      </c>
      <c r="B9" s="5" t="n">
        <v>1524</v>
      </c>
      <c r="C9" s="5" t="n">
        <v>567</v>
      </c>
    </row>
    <row r="10">
      <c r="A10" s="3" t="inlineStr">
        <is>
          <t>Less - accumulated depreciation</t>
        </is>
      </c>
      <c r="B10" s="4" t="inlineStr">
        <is>
          <t xml:space="preserve"> </t>
        </is>
      </c>
      <c r="C10" s="4" t="inlineStr">
        <is>
          <t xml:space="preserve"> </t>
        </is>
      </c>
    </row>
    <row r="11">
      <c r="A11" s="4" t="inlineStr">
        <is>
          <t>Less - accumulated depreciation, Total</t>
        </is>
      </c>
      <c r="B11" s="5" t="n">
        <v>443</v>
      </c>
      <c r="C11" s="5" t="n">
        <v>119</v>
      </c>
    </row>
    <row r="12">
      <c r="A12" s="4" t="inlineStr">
        <is>
          <t>Computers and software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5" t="n">
        <v>404</v>
      </c>
      <c r="C14" s="5" t="n">
        <v>211</v>
      </c>
    </row>
    <row r="15">
      <c r="A15" s="3" t="inlineStr">
        <is>
          <t>Less - accumulated depreciation</t>
        </is>
      </c>
      <c r="B15" s="4" t="inlineStr">
        <is>
          <t xml:space="preserve"> </t>
        </is>
      </c>
      <c r="C15" s="4" t="inlineStr">
        <is>
          <t xml:space="preserve"> </t>
        </is>
      </c>
    </row>
    <row r="16">
      <c r="A16" s="4" t="inlineStr">
        <is>
          <t>Less - accumulated depreciation, Total</t>
        </is>
      </c>
      <c r="B16" s="5" t="n">
        <v>323</v>
      </c>
      <c r="C16" s="5" t="n">
        <v>114</v>
      </c>
    </row>
    <row r="17">
      <c r="A17" s="4" t="inlineStr">
        <is>
          <t>Office furniture and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Total cost</t>
        </is>
      </c>
      <c r="B19" s="5" t="n">
        <v>127</v>
      </c>
      <c r="C19" s="5" t="n">
        <v>100</v>
      </c>
    </row>
    <row r="20">
      <c r="A20" s="3" t="inlineStr">
        <is>
          <t>Less - accumulated depreciation</t>
        </is>
      </c>
      <c r="B20" s="4" t="inlineStr">
        <is>
          <t xml:space="preserve"> </t>
        </is>
      </c>
      <c r="C20" s="4" t="inlineStr">
        <is>
          <t xml:space="preserve"> </t>
        </is>
      </c>
    </row>
    <row r="21">
      <c r="A21" s="4" t="inlineStr">
        <is>
          <t>Less - accumulated depreciation, Total</t>
        </is>
      </c>
      <c r="B21" s="5" t="n">
        <v>48</v>
      </c>
      <c r="C21" s="5" t="n">
        <v>37</v>
      </c>
    </row>
    <row r="22">
      <c r="A22" s="4" t="inlineStr">
        <is>
          <t>Leasehold improvements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Total cost</t>
        </is>
      </c>
      <c r="B24" s="5" t="n">
        <v>207</v>
      </c>
      <c r="C24" s="5" t="n">
        <v>133</v>
      </c>
    </row>
    <row r="25">
      <c r="A25" s="3" t="inlineStr">
        <is>
          <t>Less - accumulated depreciation</t>
        </is>
      </c>
      <c r="B25" s="4" t="inlineStr">
        <is>
          <t xml:space="preserve"> </t>
        </is>
      </c>
      <c r="C25" s="4" t="inlineStr">
        <is>
          <t xml:space="preserve"> </t>
        </is>
      </c>
    </row>
    <row r="26">
      <c r="A26" s="4" t="inlineStr">
        <is>
          <t>Less - accumulated depreciation, Total</t>
        </is>
      </c>
      <c r="B26" s="6" t="n">
        <v>92</v>
      </c>
      <c r="C26" s="6"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Details) - Schedule of other current liabilities - USD ($) $ in Thousands</t>
        </is>
      </c>
      <c r="B1" s="2" t="inlineStr">
        <is>
          <t>12 Months Ended</t>
        </is>
      </c>
    </row>
    <row r="2">
      <c r="B2" s="2" t="inlineStr">
        <is>
          <t>Dec. 31, 2022</t>
        </is>
      </c>
      <c r="C2" s="2" t="inlineStr">
        <is>
          <t>Dec. 31, 2021</t>
        </is>
      </c>
    </row>
    <row r="3">
      <c r="A3" s="3" t="inlineStr">
        <is>
          <t>Schedule Of Other Current Liabilities Abstract</t>
        </is>
      </c>
      <c r="B3" s="4" t="inlineStr">
        <is>
          <t xml:space="preserve"> </t>
        </is>
      </c>
      <c r="C3" s="4" t="inlineStr">
        <is>
          <t xml:space="preserve"> </t>
        </is>
      </c>
    </row>
    <row r="4">
      <c r="A4" s="4" t="inlineStr">
        <is>
          <t>Deferred revenues</t>
        </is>
      </c>
      <c r="B4" s="6" t="n">
        <v>646</v>
      </c>
      <c r="C4" s="6" t="n">
        <v>884</v>
      </c>
    </row>
    <row r="5">
      <c r="A5" s="4" t="inlineStr">
        <is>
          <t>Provision for royalties to IIA</t>
        </is>
      </c>
      <c r="B5" s="5" t="n">
        <v>47</v>
      </c>
      <c r="C5" s="5" t="n">
        <v>62</v>
      </c>
    </row>
    <row r="6">
      <c r="A6" s="4" t="inlineStr">
        <is>
          <t>Payroll and social benefits</t>
        </is>
      </c>
      <c r="B6" s="5" t="n">
        <v>1580</v>
      </c>
      <c r="C6" s="5" t="n">
        <v>991</v>
      </c>
    </row>
    <row r="7">
      <c r="A7" s="4" t="inlineStr">
        <is>
          <t>Vacation and recuperation provision</t>
        </is>
      </c>
      <c r="B7" s="5" t="n">
        <v>554</v>
      </c>
      <c r="C7" s="5" t="n">
        <v>410</v>
      </c>
    </row>
    <row r="8">
      <c r="A8" s="4" t="inlineStr">
        <is>
          <t>Accrued expenses and others</t>
        </is>
      </c>
      <c r="B8" s="5" t="n">
        <v>628</v>
      </c>
      <c r="C8" s="5" t="n">
        <v>568</v>
      </c>
    </row>
    <row r="9">
      <c r="A9" s="4" t="inlineStr">
        <is>
          <t>Total</t>
        </is>
      </c>
      <c r="B9" s="6" t="n">
        <v>3455</v>
      </c>
      <c r="C9" s="6" t="n">
        <v>29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Thousands, $ in Thousands</t>
        </is>
      </c>
      <c r="B1" s="2" t="inlineStr">
        <is>
          <t>12 Months Ended</t>
        </is>
      </c>
    </row>
    <row r="2">
      <c r="B2" s="2" t="inlineStr">
        <is>
          <t>Dec. 31, 2022 USD ($)</t>
        </is>
      </c>
      <c r="C2" s="2" t="inlineStr">
        <is>
          <t>Dec. 31, 2022 ILS (₪)</t>
        </is>
      </c>
      <c r="D2" s="2" t="inlineStr">
        <is>
          <t>Dec. 31, 2022 ILS (₪)</t>
        </is>
      </c>
      <c r="E2" s="2" t="inlineStr">
        <is>
          <t>Jul. 29, 2021 USD ($)</t>
        </is>
      </c>
      <c r="F2" s="2" t="inlineStr">
        <is>
          <t>Jul. 29, 2021 ILS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ies paid</t>
        </is>
      </c>
      <c r="B4" s="6" t="n">
        <v>2076</v>
      </c>
      <c r="C4" s="4" t="inlineStr">
        <is>
          <t xml:space="preserve"> </t>
        </is>
      </c>
      <c r="D4" s="4" t="inlineStr">
        <is>
          <t xml:space="preserve"> </t>
        </is>
      </c>
      <c r="E4" s="4" t="inlineStr">
        <is>
          <t xml:space="preserve"> </t>
        </is>
      </c>
      <c r="F4" s="4" t="inlineStr">
        <is>
          <t xml:space="preserve"> </t>
        </is>
      </c>
    </row>
    <row r="5">
      <c r="A5" s="4" t="inlineStr">
        <is>
          <t>Deposit amount</t>
        </is>
      </c>
      <c r="B5" s="5" t="n">
        <v>20</v>
      </c>
      <c r="C5" s="4" t="inlineStr">
        <is>
          <t xml:space="preserve"> </t>
        </is>
      </c>
      <c r="D5" s="10" t="n">
        <v>70</v>
      </c>
      <c r="E5" s="4" t="inlineStr">
        <is>
          <t xml:space="preserve"> </t>
        </is>
      </c>
      <c r="F5" s="4" t="inlineStr">
        <is>
          <t xml:space="preserve"> </t>
        </is>
      </c>
    </row>
    <row r="6">
      <c r="A6" s="4" t="inlineStr">
        <is>
          <t>Plaintiff (in New Shekels) | ₪</t>
        </is>
      </c>
      <c r="B6" s="4" t="inlineStr">
        <is>
          <t xml:space="preserve"> </t>
        </is>
      </c>
      <c r="C6" s="10" t="n">
        <v>30000</v>
      </c>
      <c r="D6" s="4" t="inlineStr">
        <is>
          <t xml:space="preserve"> </t>
        </is>
      </c>
      <c r="E6" s="4" t="inlineStr">
        <is>
          <t xml:space="preserve"> </t>
        </is>
      </c>
      <c r="F6" s="4" t="inlineStr">
        <is>
          <t xml:space="preserve"> </t>
        </is>
      </c>
    </row>
    <row r="7">
      <c r="A7" s="4" t="inlineStr">
        <is>
          <t>Claim</t>
        </is>
      </c>
      <c r="B7" s="5" t="n">
        <v>9191</v>
      </c>
      <c r="C7" s="4" t="inlineStr">
        <is>
          <t xml:space="preserve"> </t>
        </is>
      </c>
      <c r="D7" s="4" t="inlineStr">
        <is>
          <t xml:space="preserve"> </t>
        </is>
      </c>
      <c r="E7" s="4" t="inlineStr">
        <is>
          <t xml:space="preserve"> </t>
        </is>
      </c>
      <c r="F7" s="4" t="inlineStr">
        <is>
          <t xml:space="preserve"> </t>
        </is>
      </c>
    </row>
    <row r="8">
      <c r="A8" s="4" t="inlineStr">
        <is>
          <t>Class action (in New Shekels) | ₪</t>
        </is>
      </c>
      <c r="B8" s="4" t="inlineStr">
        <is>
          <t xml:space="preserve"> </t>
        </is>
      </c>
      <c r="C8" s="5" t="n">
        <v>163459</v>
      </c>
      <c r="D8" s="4" t="inlineStr">
        <is>
          <t xml:space="preserve"> </t>
        </is>
      </c>
      <c r="E8" s="4" t="inlineStr">
        <is>
          <t xml:space="preserve"> </t>
        </is>
      </c>
      <c r="F8" s="4" t="inlineStr">
        <is>
          <t xml:space="preserve"> </t>
        </is>
      </c>
    </row>
    <row r="9">
      <c r="A9" s="4" t="inlineStr">
        <is>
          <t>Class damages</t>
        </is>
      </c>
      <c r="B9" s="5" t="n">
        <v>50079</v>
      </c>
      <c r="C9" s="4" t="inlineStr">
        <is>
          <t xml:space="preserve"> </t>
        </is>
      </c>
      <c r="D9" s="4" t="inlineStr">
        <is>
          <t xml:space="preserve"> </t>
        </is>
      </c>
      <c r="E9" s="4" t="inlineStr">
        <is>
          <t xml:space="preserve"> </t>
        </is>
      </c>
      <c r="F9" s="4" t="inlineStr">
        <is>
          <t xml:space="preserve"> </t>
        </is>
      </c>
    </row>
    <row r="10">
      <c r="A10" s="4" t="inlineStr">
        <is>
          <t>Plaintiff claims (in New Shekels) | ₪</t>
        </is>
      </c>
      <c r="B10" s="4" t="inlineStr">
        <is>
          <t xml:space="preserve"> </t>
        </is>
      </c>
      <c r="C10" s="10" t="n">
        <v>234349</v>
      </c>
      <c r="D10" s="4" t="inlineStr">
        <is>
          <t xml:space="preserve"> </t>
        </is>
      </c>
      <c r="E10" s="4" t="inlineStr">
        <is>
          <t xml:space="preserve"> </t>
        </is>
      </c>
      <c r="F10" s="4" t="inlineStr">
        <is>
          <t xml:space="preserve"> </t>
        </is>
      </c>
    </row>
    <row r="11">
      <c r="A11" s="4" t="inlineStr">
        <is>
          <t>Allegedly</t>
        </is>
      </c>
      <c r="B11" s="5" t="n">
        <v>71798</v>
      </c>
      <c r="C11" s="4" t="inlineStr">
        <is>
          <t xml:space="preserve"> </t>
        </is>
      </c>
      <c r="D11" s="4" t="inlineStr">
        <is>
          <t xml:space="preserve"> </t>
        </is>
      </c>
      <c r="E11" s="4" t="inlineStr">
        <is>
          <t xml:space="preserve"> </t>
        </is>
      </c>
      <c r="F11" s="4" t="inlineStr">
        <is>
          <t xml:space="preserve"> </t>
        </is>
      </c>
    </row>
    <row r="12">
      <c r="A12" s="4" t="inlineStr">
        <is>
          <t>Claim amount</t>
        </is>
      </c>
      <c r="B12" s="4" t="inlineStr">
        <is>
          <t xml:space="preserve"> </t>
        </is>
      </c>
      <c r="C12" s="4" t="inlineStr">
        <is>
          <t xml:space="preserve"> </t>
        </is>
      </c>
      <c r="D12" s="4" t="inlineStr">
        <is>
          <t xml:space="preserve"> </t>
        </is>
      </c>
      <c r="E12" s="6" t="n">
        <v>1541</v>
      </c>
      <c r="F12" s="10" t="n">
        <v>5000</v>
      </c>
    </row>
    <row r="13">
      <c r="A13" s="4" t="inlineStr">
        <is>
          <t>Customer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 amount</t>
        </is>
      </c>
      <c r="B15" s="5" t="n">
        <v>296</v>
      </c>
      <c r="C15" s="4" t="inlineStr">
        <is>
          <t xml:space="preserve"> </t>
        </is>
      </c>
      <c r="D15" s="4" t="inlineStr">
        <is>
          <t xml:space="preserve"> </t>
        </is>
      </c>
      <c r="E15" s="4" t="inlineStr">
        <is>
          <t xml:space="preserve"> </t>
        </is>
      </c>
      <c r="F15" s="4" t="inlineStr">
        <is>
          <t xml:space="preserve"> </t>
        </is>
      </c>
    </row>
    <row r="16">
      <c r="A16" s="4" t="inlineStr">
        <is>
          <t>Bank Guarante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posit amount</t>
        </is>
      </c>
      <c r="B18" s="6" t="n">
        <v>15</v>
      </c>
      <c r="C18" s="4" t="inlineStr">
        <is>
          <t xml:space="preserve"> </t>
        </is>
      </c>
      <c r="D18" s="4" t="inlineStr">
        <is>
          <t xml:space="preserve"> </t>
        </is>
      </c>
      <c r="E18" s="4" t="inlineStr">
        <is>
          <t xml:space="preserve"> </t>
        </is>
      </c>
      <c r="F18" s="4" t="inlineStr">
        <is>
          <t xml:space="preserve"> </t>
        </is>
      </c>
    </row>
    <row r="19">
      <c r="A19" s="4" t="inlineStr">
        <is>
          <t>Israeli Innovation Author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ate, percentage</t>
        </is>
      </c>
      <c r="B21" s="8" t="n">
        <v>0.035</v>
      </c>
      <c r="C21" s="8" t="n">
        <v>0.035</v>
      </c>
      <c r="D21" s="4" t="inlineStr">
        <is>
          <t xml:space="preserve"> </t>
        </is>
      </c>
      <c r="E21" s="4" t="inlineStr">
        <is>
          <t xml:space="preserve"> </t>
        </is>
      </c>
      <c r="F21" s="4" t="inlineStr">
        <is>
          <t xml:space="preserve"> </t>
        </is>
      </c>
    </row>
    <row r="22">
      <c r="A22" s="4" t="inlineStr">
        <is>
          <t>Annual turnover</t>
        </is>
      </c>
      <c r="B22" s="6" t="n">
        <v>70000</v>
      </c>
      <c r="C22" s="4" t="inlineStr">
        <is>
          <t xml:space="preserve"> </t>
        </is>
      </c>
      <c r="D22" s="4" t="inlineStr">
        <is>
          <t xml:space="preserve"> </t>
        </is>
      </c>
      <c r="E22" s="4" t="inlineStr">
        <is>
          <t xml:space="preserve"> </t>
        </is>
      </c>
      <c r="F22" s="4" t="inlineStr">
        <is>
          <t xml:space="preserve"> </t>
        </is>
      </c>
    </row>
    <row r="23">
      <c r="A23" s="4" t="inlineStr">
        <is>
          <t>Royalties at the rate</t>
        </is>
      </c>
      <c r="B23" s="9" t="n">
        <v>0.03</v>
      </c>
      <c r="C23" s="9" t="n">
        <v>0.03</v>
      </c>
      <c r="D23" s="4" t="inlineStr">
        <is>
          <t xml:space="preserve"> </t>
        </is>
      </c>
      <c r="E23" s="4" t="inlineStr">
        <is>
          <t xml:space="preserve"> </t>
        </is>
      </c>
      <c r="F23" s="4" t="inlineStr">
        <is>
          <t xml:space="preserve"> </t>
        </is>
      </c>
    </row>
    <row r="24">
      <c r="A24" s="4" t="inlineStr">
        <is>
          <t>Liability for royalties</t>
        </is>
      </c>
      <c r="B24" s="6" t="n">
        <v>47</v>
      </c>
      <c r="C24" s="4" t="inlineStr">
        <is>
          <t xml:space="preserve"> </t>
        </is>
      </c>
      <c r="D24" s="4" t="inlineStr">
        <is>
          <t xml:space="preserve"> </t>
        </is>
      </c>
      <c r="E24" s="4" t="inlineStr">
        <is>
          <t xml:space="preserve"> </t>
        </is>
      </c>
      <c r="F24" s="4" t="inlineStr">
        <is>
          <t xml:space="preserve"> </t>
        </is>
      </c>
    </row>
    <row r="25">
      <c r="A25" s="4" t="inlineStr">
        <is>
          <t>Accumulated interest</t>
        </is>
      </c>
      <c r="B25" s="6" t="n">
        <v>2575</v>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25" customWidth="1" min="19" max="19"/>
    <col width="80" customWidth="1" min="20" max="20"/>
    <col width="14" customWidth="1" min="21" max="21"/>
  </cols>
  <sheetData>
    <row r="1">
      <c r="A1" s="1" t="inlineStr">
        <is>
          <t>Shareholders’ Equity (Details) - USD ($) $ / shares in Units, $ in Thousands</t>
        </is>
      </c>
      <c r="L1" s="2" t="inlineStr">
        <is>
          <t>1 Months Ended</t>
        </is>
      </c>
      <c r="S1" s="2" t="inlineStr">
        <is>
          <t>12 Months Ended</t>
        </is>
      </c>
    </row>
    <row r="2">
      <c r="B2" s="2" t="inlineStr">
        <is>
          <t>Jul. 04, 2022</t>
        </is>
      </c>
      <c r="C2" s="2" t="inlineStr">
        <is>
          <t>Jun. 03, 2022</t>
        </is>
      </c>
      <c r="D2" s="2" t="inlineStr">
        <is>
          <t>May 09, 2022</t>
        </is>
      </c>
      <c r="E2" s="2" t="inlineStr">
        <is>
          <t>Jan. 12, 2022</t>
        </is>
      </c>
      <c r="F2" s="2" t="inlineStr">
        <is>
          <t>Dec. 13, 2021</t>
        </is>
      </c>
      <c r="G2" s="2" t="inlineStr">
        <is>
          <t>Dec. 08, 2021</t>
        </is>
      </c>
      <c r="H2" s="2" t="inlineStr">
        <is>
          <t>Sep. 13, 2020</t>
        </is>
      </c>
      <c r="I2" s="2" t="inlineStr">
        <is>
          <t>Aug. 05, 2020</t>
        </is>
      </c>
      <c r="J2" s="2" t="inlineStr">
        <is>
          <t>Aug. 01, 2020</t>
        </is>
      </c>
      <c r="K2" s="2" t="inlineStr">
        <is>
          <t>Jun. 04, 2020</t>
        </is>
      </c>
      <c r="L2" s="2" t="inlineStr">
        <is>
          <t>Dec. 23, 2022</t>
        </is>
      </c>
      <c r="M2" s="2" t="inlineStr">
        <is>
          <t>Jul. 18, 2022</t>
        </is>
      </c>
      <c r="N2" s="2" t="inlineStr">
        <is>
          <t>Mar. 23, 2022</t>
        </is>
      </c>
      <c r="O2" s="2" t="inlineStr">
        <is>
          <t>Apr. 28, 2021</t>
        </is>
      </c>
      <c r="P2" s="2" t="inlineStr">
        <is>
          <t>Jan. 27, 2021</t>
        </is>
      </c>
      <c r="Q2" s="2" t="inlineStr">
        <is>
          <t>Oct. 28, 2020</t>
        </is>
      </c>
      <c r="R2" s="2" t="inlineStr">
        <is>
          <t>Aug. 30, 2020</t>
        </is>
      </c>
      <c r="S2" s="2" t="inlineStr">
        <is>
          <t>Dec. 31, 2022</t>
        </is>
      </c>
      <c r="T2" s="2" t="inlineStr">
        <is>
          <t>Dec. 31, 2021</t>
        </is>
      </c>
      <c r="U2" s="2" t="inlineStr">
        <is>
          <t>Mar. 07,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ross amount (in Dollars)</t>
        </is>
      </c>
      <c r="B4" s="4" t="inlineStr">
        <is>
          <t xml:space="preserve"> </t>
        </is>
      </c>
      <c r="C4" s="4" t="inlineStr">
        <is>
          <t xml:space="preserve"> </t>
        </is>
      </c>
      <c r="D4" s="4" t="inlineStr">
        <is>
          <t xml:space="preserve"> </t>
        </is>
      </c>
      <c r="E4" s="4" t="inlineStr">
        <is>
          <t xml:space="preserve"> </t>
        </is>
      </c>
      <c r="F4" s="6" t="n">
        <v>16994</v>
      </c>
      <c r="G4" s="4" t="inlineStr">
        <is>
          <t xml:space="preserve"> </t>
        </is>
      </c>
      <c r="H4" s="4" t="inlineStr">
        <is>
          <t xml:space="preserve"> </t>
        </is>
      </c>
      <c r="I4" s="6" t="n">
        <v>606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5" t="n">
        <v>389215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ross proceeds (in Dollars)</t>
        </is>
      </c>
      <c r="B6" s="4" t="inlineStr">
        <is>
          <t xml:space="preserve"> </t>
        </is>
      </c>
      <c r="C6" s="4" t="inlineStr">
        <is>
          <t xml:space="preserve"> </t>
        </is>
      </c>
      <c r="D6" s="4" t="inlineStr">
        <is>
          <t xml:space="preserve"> </t>
        </is>
      </c>
      <c r="E6" s="4" t="inlineStr">
        <is>
          <t xml:space="preserve"> </t>
        </is>
      </c>
      <c r="F6" s="6" t="n">
        <v>159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otal investmen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9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scount on the averag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2</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otal Investme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6</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shares iss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6891418</v>
      </c>
    </row>
    <row r="11">
      <c r="A11" s="4" t="inlineStr">
        <is>
          <t>Second tranche (in Dollars)</t>
        </is>
      </c>
      <c r="B11" s="4" t="inlineStr">
        <is>
          <t xml:space="preserve"> </t>
        </is>
      </c>
      <c r="C11" s="4" t="inlineStr">
        <is>
          <t xml:space="preserve"> </t>
        </is>
      </c>
      <c r="D11" s="6" t="n">
        <v>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6000</v>
      </c>
      <c r="T11" s="4" t="inlineStr">
        <is>
          <t xml:space="preserve"> </t>
        </is>
      </c>
      <c r="U11" s="4" t="inlineStr">
        <is>
          <t xml:space="preserve"> </t>
        </is>
      </c>
    </row>
    <row r="12">
      <c r="A12" s="4" t="inlineStr">
        <is>
          <t>Company shares to issued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4594279</v>
      </c>
      <c r="T12" s="4" t="inlineStr">
        <is>
          <t xml:space="preserve"> </t>
        </is>
      </c>
      <c r="U12" s="4" t="inlineStr">
        <is>
          <t xml:space="preserve"> </t>
        </is>
      </c>
    </row>
    <row r="13">
      <c r="A13" s="4" t="inlineStr">
        <is>
          <t>Pre-funded warrants issued</t>
        </is>
      </c>
      <c r="B13" s="4" t="inlineStr">
        <is>
          <t xml:space="preserve"> </t>
        </is>
      </c>
      <c r="C13" s="5" t="n">
        <v>1034000</v>
      </c>
      <c r="D13" s="4" t="inlineStr">
        <is>
          <t xml:space="preserve"> </t>
        </is>
      </c>
      <c r="E13" s="4" t="inlineStr">
        <is>
          <t xml:space="preserve"> </t>
        </is>
      </c>
      <c r="F13" s="4" t="inlineStr">
        <is>
          <t xml:space="preserve"> </t>
        </is>
      </c>
      <c r="G13" s="5" t="n">
        <v>103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1" t="n">
        <v>0.00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stricted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1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5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78788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6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ceived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56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uthorized 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Accordingly, all option numbers, share
numbers, share prices, exercise prices and losses per share were adjusted within these consolidated financial statements, on a retroactive
basis, to reflect this 8-for-1 reverse stock split.</t>
        </is>
      </c>
      <c r="U21" s="4" t="inlineStr">
        <is>
          <t xml:space="preserve"> </t>
        </is>
      </c>
    </row>
    <row r="22">
      <c r="A22" s="4" t="inlineStr">
        <is>
          <t>Outstanding and exercisabl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583281</v>
      </c>
      <c r="T22" s="4" t="inlineStr">
        <is>
          <t xml:space="preserve"> </t>
        </is>
      </c>
      <c r="U22" s="4" t="inlineStr">
        <is>
          <t xml:space="preserve"> </t>
        </is>
      </c>
    </row>
    <row r="23">
      <c r="A23" s="4" t="inlineStr">
        <is>
          <t>Aggregate intrinsic valu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316</v>
      </c>
      <c r="T23" s="4" t="inlineStr">
        <is>
          <t xml:space="preserve"> </t>
        </is>
      </c>
      <c r="U23" s="4" t="inlineStr">
        <is>
          <t xml:space="preserve"> </t>
        </is>
      </c>
    </row>
    <row r="24">
      <c r="A24" s="4" t="inlineStr">
        <is>
          <t>Fair value granted options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7" t="n">
        <v>1.82</v>
      </c>
      <c r="T24" s="4" t="inlineStr">
        <is>
          <t xml:space="preserve"> </t>
        </is>
      </c>
      <c r="U24" s="4" t="inlineStr">
        <is>
          <t xml:space="preserve"> </t>
        </is>
      </c>
    </row>
    <row r="25">
      <c r="A25" s="4" t="inlineStr">
        <is>
          <t>Options to purchase</t>
        </is>
      </c>
      <c r="B25" s="5" t="n">
        <v>55222</v>
      </c>
      <c r="C25" s="4" t="inlineStr">
        <is>
          <t xml:space="preserve"> </t>
        </is>
      </c>
      <c r="D25" s="4" t="inlineStr">
        <is>
          <t xml:space="preserve"> </t>
        </is>
      </c>
      <c r="E25" s="5" t="n">
        <v>1720660</v>
      </c>
      <c r="F25" s="4" t="inlineStr">
        <is>
          <t xml:space="preserve"> </t>
        </is>
      </c>
      <c r="G25" s="4" t="inlineStr">
        <is>
          <t xml:space="preserve"> </t>
        </is>
      </c>
      <c r="H25" s="4" t="inlineStr">
        <is>
          <t xml:space="preserve"> </t>
        </is>
      </c>
      <c r="I25" s="4" t="inlineStr">
        <is>
          <t xml:space="preserve"> </t>
        </is>
      </c>
      <c r="J25" s="4" t="inlineStr">
        <is>
          <t xml:space="preserve"> </t>
        </is>
      </c>
      <c r="K25" s="5" t="n">
        <v>142594</v>
      </c>
      <c r="L25" s="4" t="inlineStr">
        <is>
          <t xml:space="preserve"> </t>
        </is>
      </c>
      <c r="M25" s="4" t="inlineStr">
        <is>
          <t xml:space="preserve"> </t>
        </is>
      </c>
      <c r="N25" s="5" t="n">
        <v>30434</v>
      </c>
      <c r="O25" s="5" t="n">
        <v>8929</v>
      </c>
      <c r="P25" s="4" t="inlineStr">
        <is>
          <t xml:space="preserve"> </t>
        </is>
      </c>
      <c r="Q25" s="5" t="n">
        <v>57500</v>
      </c>
      <c r="R25" s="5" t="n">
        <v>170258</v>
      </c>
      <c r="S25" s="4" t="inlineStr">
        <is>
          <t xml:space="preserve"> </t>
        </is>
      </c>
      <c r="T25" s="4" t="inlineStr">
        <is>
          <t xml:space="preserve"> </t>
        </is>
      </c>
      <c r="U25" s="4" t="inlineStr">
        <is>
          <t xml:space="preserve"> </t>
        </is>
      </c>
    </row>
    <row r="26">
      <c r="A26" s="4" t="inlineStr">
        <is>
          <t>Aggregate of ordinary shares</t>
        </is>
      </c>
      <c r="B26" s="5" t="n">
        <v>55222</v>
      </c>
      <c r="C26" s="4" t="inlineStr">
        <is>
          <t xml:space="preserve"> </t>
        </is>
      </c>
      <c r="D26" s="4" t="inlineStr">
        <is>
          <t xml:space="preserve"> </t>
        </is>
      </c>
      <c r="E26" s="5" t="n">
        <v>1720660</v>
      </c>
      <c r="F26" s="4" t="inlineStr">
        <is>
          <t xml:space="preserve"> </t>
        </is>
      </c>
      <c r="G26" s="4" t="inlineStr">
        <is>
          <t xml:space="preserve"> </t>
        </is>
      </c>
      <c r="H26" s="4" t="inlineStr">
        <is>
          <t xml:space="preserve"> </t>
        </is>
      </c>
      <c r="I26" s="4" t="inlineStr">
        <is>
          <t xml:space="preserve"> </t>
        </is>
      </c>
      <c r="J26" s="4" t="inlineStr">
        <is>
          <t xml:space="preserve"> </t>
        </is>
      </c>
      <c r="K26" s="5" t="n">
        <v>142594</v>
      </c>
      <c r="L26" s="4" t="inlineStr">
        <is>
          <t xml:space="preserve"> </t>
        </is>
      </c>
      <c r="M26" s="4" t="inlineStr">
        <is>
          <t xml:space="preserve"> </t>
        </is>
      </c>
      <c r="N26" s="5" t="n">
        <v>30434</v>
      </c>
      <c r="O26" s="5" t="n">
        <v>8929</v>
      </c>
      <c r="P26" s="4" t="inlineStr">
        <is>
          <t xml:space="preserve"> </t>
        </is>
      </c>
      <c r="Q26" s="5" t="n">
        <v>57500</v>
      </c>
      <c r="R26" s="5" t="n">
        <v>170258</v>
      </c>
      <c r="S26" s="4" t="inlineStr">
        <is>
          <t xml:space="preserve"> </t>
        </is>
      </c>
      <c r="T26" s="4" t="inlineStr">
        <is>
          <t xml:space="preserve"> </t>
        </is>
      </c>
      <c r="U26" s="4" t="inlineStr">
        <is>
          <t xml:space="preserve"> </t>
        </is>
      </c>
    </row>
    <row r="27">
      <c r="A27" s="4" t="inlineStr">
        <is>
          <t>Exercise price per share (in Dollars per share)</t>
        </is>
      </c>
      <c r="B27" s="7" t="n">
        <v>1.78</v>
      </c>
      <c r="C27" s="4" t="inlineStr">
        <is>
          <t xml:space="preserve"> </t>
        </is>
      </c>
      <c r="D27" s="4" t="inlineStr">
        <is>
          <t xml:space="preserve"> </t>
        </is>
      </c>
      <c r="E27" s="7" t="n">
        <v>3.61</v>
      </c>
      <c r="F27" s="4" t="inlineStr">
        <is>
          <t xml:space="preserve"> </t>
        </is>
      </c>
      <c r="G27" s="4" t="inlineStr">
        <is>
          <t xml:space="preserve"> </t>
        </is>
      </c>
      <c r="H27" s="4" t="inlineStr">
        <is>
          <t xml:space="preserve"> </t>
        </is>
      </c>
      <c r="I27" s="4" t="inlineStr">
        <is>
          <t xml:space="preserve"> </t>
        </is>
      </c>
      <c r="J27" s="4" t="inlineStr">
        <is>
          <t xml:space="preserve"> </t>
        </is>
      </c>
      <c r="K27" s="7" t="n">
        <v>1.68</v>
      </c>
      <c r="L27" s="4" t="inlineStr">
        <is>
          <t xml:space="preserve"> </t>
        </is>
      </c>
      <c r="M27" s="4" t="inlineStr">
        <is>
          <t xml:space="preserve"> </t>
        </is>
      </c>
      <c r="N27" s="7" t="n">
        <v>2.73</v>
      </c>
      <c r="O27" s="7" t="n">
        <v>5.76</v>
      </c>
      <c r="P27" s="4" t="inlineStr">
        <is>
          <t xml:space="preserve"> </t>
        </is>
      </c>
      <c r="Q27" s="12" t="n">
        <v>1.6</v>
      </c>
      <c r="R27" s="7" t="n">
        <v>1.52</v>
      </c>
      <c r="S27" s="4" t="inlineStr">
        <is>
          <t xml:space="preserve"> </t>
        </is>
      </c>
      <c r="T27" s="4" t="inlineStr">
        <is>
          <t xml:space="preserve"> </t>
        </is>
      </c>
      <c r="U27" s="4" t="inlineStr">
        <is>
          <t xml:space="preserve"> </t>
        </is>
      </c>
    </row>
    <row r="28">
      <c r="A28" s="4" t="inlineStr">
        <is>
          <t>Shares of options</t>
        </is>
      </c>
      <c r="B28" s="4" t="inlineStr">
        <is>
          <t xml:space="preserve"> </t>
        </is>
      </c>
      <c r="C28" s="4" t="inlineStr">
        <is>
          <t xml:space="preserve"> </t>
        </is>
      </c>
      <c r="D28" s="4" t="inlineStr">
        <is>
          <t xml:space="preserve"> </t>
        </is>
      </c>
      <c r="E28" s="5" t="n">
        <v>3339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3720</v>
      </c>
      <c r="O28" s="5" t="n">
        <v>4319</v>
      </c>
      <c r="P28" s="4" t="inlineStr">
        <is>
          <t xml:space="preserve"> </t>
        </is>
      </c>
      <c r="Q28" s="5" t="n">
        <v>32500</v>
      </c>
      <c r="R28" s="5" t="n">
        <v>27333</v>
      </c>
      <c r="S28" s="4" t="inlineStr">
        <is>
          <t xml:space="preserve"> </t>
        </is>
      </c>
      <c r="T28" s="4" t="inlineStr">
        <is>
          <t xml:space="preserve"> </t>
        </is>
      </c>
      <c r="U28" s="4" t="inlineStr">
        <is>
          <t xml:space="preserve"> </t>
        </is>
      </c>
    </row>
    <row r="29">
      <c r="A29" s="4" t="inlineStr">
        <is>
          <t>Exercisable date of grant</t>
        </is>
      </c>
      <c r="B29" s="4" t="inlineStr">
        <is>
          <t>10 years</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c r="J29" s="4" t="inlineStr">
        <is>
          <t>10 years</t>
        </is>
      </c>
      <c r="K29" s="4" t="inlineStr">
        <is>
          <t xml:space="preserve"> </t>
        </is>
      </c>
      <c r="L29" s="4" t="inlineStr">
        <is>
          <t xml:space="preserve"> </t>
        </is>
      </c>
      <c r="M29" s="4" t="inlineStr">
        <is>
          <t xml:space="preserve"> </t>
        </is>
      </c>
      <c r="N29" s="4" t="inlineStr">
        <is>
          <t>10 years</t>
        </is>
      </c>
      <c r="O29" s="4" t="inlineStr">
        <is>
          <t>10 years</t>
        </is>
      </c>
      <c r="P29" s="4" t="inlineStr">
        <is>
          <t xml:space="preserve"> </t>
        </is>
      </c>
      <c r="Q29" s="4" t="inlineStr">
        <is>
          <t>10 years</t>
        </is>
      </c>
      <c r="R29" s="4" t="inlineStr">
        <is>
          <t xml:space="preserve"> </t>
        </is>
      </c>
      <c r="S29" s="4" t="inlineStr">
        <is>
          <t xml:space="preserve"> </t>
        </is>
      </c>
      <c r="T29" s="4" t="inlineStr">
        <is>
          <t xml:space="preserve"> </t>
        </is>
      </c>
      <c r="U29" s="4" t="inlineStr">
        <is>
          <t xml:space="preserve"> </t>
        </is>
      </c>
    </row>
    <row r="30">
      <c r="A30" s="4" t="inlineStr">
        <is>
          <t>Unrecognized share-based compensation cos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783</v>
      </c>
      <c r="T30" s="4" t="inlineStr">
        <is>
          <t xml:space="preserve"> </t>
        </is>
      </c>
      <c r="U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3 years 2 months 12 days</t>
        </is>
      </c>
      <c r="T31" s="4" t="inlineStr">
        <is>
          <t xml:space="preserve"> </t>
        </is>
      </c>
      <c r="U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nvestor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1485697</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price (in Dollars per share)</t>
        </is>
      </c>
      <c r="B35" s="4" t="inlineStr">
        <is>
          <t xml:space="preserve"> </t>
        </is>
      </c>
      <c r="C35" s="4" t="inlineStr">
        <is>
          <t xml:space="preserve"> </t>
        </is>
      </c>
      <c r="D35" s="4" t="inlineStr">
        <is>
          <t xml:space="preserve"> </t>
        </is>
      </c>
      <c r="E35" s="4" t="inlineStr">
        <is>
          <t xml:space="preserve"> </t>
        </is>
      </c>
      <c r="F35" s="11" t="n">
        <v>3.44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304</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shares issue</t>
        </is>
      </c>
      <c r="B36" s="4" t="inlineStr">
        <is>
          <t xml:space="preserve"> </t>
        </is>
      </c>
      <c r="C36" s="4" t="inlineStr">
        <is>
          <t xml:space="preserve"> </t>
        </is>
      </c>
      <c r="D36" s="4" t="inlineStr">
        <is>
          <t xml:space="preserve"> </t>
        </is>
      </c>
      <c r="E36" s="4" t="inlineStr">
        <is>
          <t xml:space="preserve"> </t>
        </is>
      </c>
      <c r="F36" s="5" t="n">
        <v>1034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price (in Dollars per share)</t>
        </is>
      </c>
      <c r="B39" s="4" t="inlineStr">
        <is>
          <t xml:space="preserve"> </t>
        </is>
      </c>
      <c r="C39" s="4" t="inlineStr">
        <is>
          <t xml:space="preserve"> </t>
        </is>
      </c>
      <c r="D39" s="4" t="inlineStr">
        <is>
          <t xml:space="preserve"> </t>
        </is>
      </c>
      <c r="E39" s="4" t="inlineStr">
        <is>
          <t xml:space="preserve"> </t>
        </is>
      </c>
      <c r="F39" s="11" t="n">
        <v>0.00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rdinary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175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rdinary shares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6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oss proceed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84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price (in Dollars per share)</t>
        </is>
      </c>
      <c r="B47" s="4" t="inlineStr">
        <is>
          <t xml:space="preserve"> </t>
        </is>
      </c>
      <c r="C47" s="4" t="inlineStr">
        <is>
          <t xml:space="preserve"> </t>
        </is>
      </c>
      <c r="D47" s="4" t="inlineStr">
        <is>
          <t xml:space="preserve"> </t>
        </is>
      </c>
      <c r="E47" s="4" t="inlineStr">
        <is>
          <t xml:space="preserve"> </t>
        </is>
      </c>
      <c r="F47" s="7" t="n">
        <v>3.4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shares issue</t>
        </is>
      </c>
      <c r="B48" s="4" t="inlineStr">
        <is>
          <t xml:space="preserve"> </t>
        </is>
      </c>
      <c r="C48" s="4" t="inlineStr">
        <is>
          <t xml:space="preserve"> </t>
        </is>
      </c>
      <c r="D48" s="4" t="inlineStr">
        <is>
          <t xml:space="preserve"> </t>
        </is>
      </c>
      <c r="E48" s="4" t="inlineStr">
        <is>
          <t xml:space="preserve"> </t>
        </is>
      </c>
      <c r="F48" s="5" t="n">
        <v>5783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apital Suppor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otal investment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5000</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usiness Combination [Member] | CE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Options exercise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the Company granted 100,000 options to purchase
an aggregate of 100,000 ordinary shares to a member of the Company’s Board of directors, at an exercise price of $1.60 per share. The
options will vest as follows:
a.25,000 options - a quarter after one year
                                            and the rest will vest in 12 equal quarterly installments over a period of three years from
                                            December 13, 2020.
b.75,000 options- based on target achievement:
i.37,500 options will vest and become exercisable,
                                            on the date of receipt by the company of two regulatory approvals in China from the NMPA
                                            (National Medical Products Administration) for the marketing and sale of ProSense product
                                            and for the sale of probes of the company, and no later than December 31, 2022. On December
                                            31, 2022, the 37,500 options were forfeited since the two regulatory approvals were not received.
ii.37,500 options will vest and become exercisable,
                                            with the sale of Consoles and Probes as determined in the options agreement in one calendar
                                            year in China, and no later than the end of 2024. The options are exercisable for 10
years from the date of grant. </t>
        </is>
      </c>
      <c r="U54" s="4" t="inlineStr">
        <is>
          <t xml:space="preserve"> </t>
        </is>
      </c>
    </row>
    <row r="55">
      <c r="A55" s="4" t="inlineStr">
        <is>
          <t>Board of Directors Chairm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hares of options</t>
        </is>
      </c>
      <c r="B57" s="4" t="inlineStr">
        <is>
          <t xml:space="preserve"> </t>
        </is>
      </c>
      <c r="C57" s="4" t="inlineStr">
        <is>
          <t xml:space="preserve"> </t>
        </is>
      </c>
      <c r="D57" s="4" t="inlineStr">
        <is>
          <t xml:space="preserve"> </t>
        </is>
      </c>
      <c r="E57" s="5" t="n">
        <v>44367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5000</v>
      </c>
      <c r="R57" s="4" t="inlineStr">
        <is>
          <t xml:space="preserve"> </t>
        </is>
      </c>
      <c r="S57" s="4" t="inlineStr">
        <is>
          <t xml:space="preserve"> </t>
        </is>
      </c>
      <c r="T57" s="4" t="inlineStr">
        <is>
          <t xml:space="preserve"> </t>
        </is>
      </c>
      <c r="U57" s="4" t="inlineStr">
        <is>
          <t xml:space="preserve"> </t>
        </is>
      </c>
    </row>
    <row r="58">
      <c r="A58" s="4" t="inlineStr">
        <is>
          <t>CE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hares of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461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poch Partner Investments Lim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otal working capital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7500</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lpha Capital Anstal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otal working capital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4000</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lover Wolf Capital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otal working capital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3100</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lover Alpha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otal working capital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00</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ive Offic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are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hares of options</t>
        </is>
      </c>
      <c r="B75" s="4" t="inlineStr">
        <is>
          <t xml:space="preserve"> </t>
        </is>
      </c>
      <c r="C75" s="4" t="inlineStr">
        <is>
          <t xml:space="preserve"> </t>
        </is>
      </c>
      <c r="D75" s="4" t="inlineStr">
        <is>
          <t xml:space="preserve"> </t>
        </is>
      </c>
      <c r="E75" s="5" t="n">
        <v>94299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42925</v>
      </c>
      <c r="S75" s="4" t="inlineStr">
        <is>
          <t xml:space="preserve"> </t>
        </is>
      </c>
      <c r="T75" s="4" t="inlineStr">
        <is>
          <t xml:space="preserve"> </t>
        </is>
      </c>
      <c r="U75" s="4" t="inlineStr">
        <is>
          <t xml:space="preserve"> </t>
        </is>
      </c>
    </row>
    <row r="76">
      <c r="A76" s="4" t="inlineStr">
        <is>
          <t>Four Offic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s of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6714</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sheetData>
  <mergeCells count="3">
    <mergeCell ref="A1:A2"/>
    <mergeCell ref="L1:R1"/>
    <mergeCell ref="S1:T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Details) - Schedule of fair value of options granted was estimated using the Black-Scholes option pricing model - $ / shares</t>
        </is>
      </c>
      <c r="B1" s="2" t="inlineStr">
        <is>
          <t>12 Months Ended</t>
        </is>
      </c>
    </row>
    <row r="2">
      <c r="B2" s="2" t="inlineStr">
        <is>
          <t>Dec. 31, 2022</t>
        </is>
      </c>
      <c r="C2" s="2" t="inlineStr">
        <is>
          <t>Dec. 31, 2021</t>
        </is>
      </c>
      <c r="D2" s="2" t="inlineStr">
        <is>
          <t>Dec. 31, 2020</t>
        </is>
      </c>
    </row>
    <row r="3">
      <c r="A3" s="3" t="inlineStr">
        <is>
          <t>Shareholders’ Equity (Details) - Schedule of fair value of options granted was estimated using the Black-Scholes option pricing model [Line Items]</t>
        </is>
      </c>
      <c r="B3" s="4" t="inlineStr">
        <is>
          <t xml:space="preserve"> </t>
        </is>
      </c>
      <c r="C3" s="4" t="inlineStr">
        <is>
          <t xml:space="preserve"> </t>
        </is>
      </c>
      <c r="D3" s="4" t="inlineStr">
        <is>
          <t xml:space="preserve"> </t>
        </is>
      </c>
    </row>
    <row r="4">
      <c r="A4" s="4" t="inlineStr">
        <is>
          <t>Expected life of up to (years)</t>
        </is>
      </c>
      <c r="B4" s="4" t="inlineStr">
        <is>
          <t xml:space="preserve"> </t>
        </is>
      </c>
      <c r="C4" s="4" t="inlineStr">
        <is>
          <t>6 years 2 months 19 days</t>
        </is>
      </c>
      <c r="D4" s="4" t="inlineStr">
        <is>
          <t>6 years 2 months 12 days</t>
        </is>
      </c>
    </row>
    <row r="5">
      <c r="A5" s="4" t="inlineStr">
        <is>
          <t>Minimum [Member]</t>
        </is>
      </c>
      <c r="B5" s="4" t="inlineStr">
        <is>
          <t xml:space="preserve"> </t>
        </is>
      </c>
      <c r="C5" s="4" t="inlineStr">
        <is>
          <t xml:space="preserve"> </t>
        </is>
      </c>
      <c r="D5" s="4" t="inlineStr">
        <is>
          <t xml:space="preserve"> </t>
        </is>
      </c>
    </row>
    <row r="6">
      <c r="A6" s="3" t="inlineStr">
        <is>
          <t>Shareholders’ Equity (Details) - Schedule of fair value of options granted was estimated using the Black-Scholes option pricing model [Line Items]</t>
        </is>
      </c>
      <c r="B6" s="4" t="inlineStr">
        <is>
          <t xml:space="preserve"> </t>
        </is>
      </c>
      <c r="C6" s="4" t="inlineStr">
        <is>
          <t xml:space="preserve"> </t>
        </is>
      </c>
      <c r="D6" s="4" t="inlineStr">
        <is>
          <t xml:space="preserve"> </t>
        </is>
      </c>
    </row>
    <row r="7">
      <c r="A7" s="4" t="inlineStr">
        <is>
          <t>Exercise price (in Dollars per share)</t>
        </is>
      </c>
      <c r="B7" s="7" t="n">
        <v>1.78</v>
      </c>
      <c r="C7" s="7" t="n">
        <v>1.69</v>
      </c>
      <c r="D7" s="7" t="n">
        <v>1.56</v>
      </c>
    </row>
    <row r="8">
      <c r="A8" s="4" t="inlineStr">
        <is>
          <t>Expected volatility</t>
        </is>
      </c>
      <c r="B8" s="9" t="n">
        <v>0.91</v>
      </c>
      <c r="C8" s="8" t="n">
        <v>0.898</v>
      </c>
      <c r="D8" s="8" t="n">
        <v>0.8877</v>
      </c>
    </row>
    <row r="9">
      <c r="A9" s="4" t="inlineStr">
        <is>
          <t>Risk-free interest</t>
        </is>
      </c>
      <c r="B9" s="8" t="n">
        <v>0.0092</v>
      </c>
      <c r="C9" s="8" t="n">
        <v>0.0067</v>
      </c>
      <c r="D9" s="8" t="n">
        <v>0.004</v>
      </c>
    </row>
    <row r="10">
      <c r="A10" s="4" t="inlineStr">
        <is>
          <t>Expected life of up to (years)</t>
        </is>
      </c>
      <c r="B10" s="4" t="inlineStr">
        <is>
          <t>5 years 6 months 21 day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hareholders’ Equity (Details) - Schedule of fair value of options granted was estimated using the Black-Scholes option pricing model [Line Items]</t>
        </is>
      </c>
      <c r="B12" s="4" t="inlineStr">
        <is>
          <t xml:space="preserve"> </t>
        </is>
      </c>
      <c r="C12" s="4" t="inlineStr">
        <is>
          <t xml:space="preserve"> </t>
        </is>
      </c>
      <c r="D12" s="4" t="inlineStr">
        <is>
          <t xml:space="preserve"> </t>
        </is>
      </c>
    </row>
    <row r="13">
      <c r="A13" s="4" t="inlineStr">
        <is>
          <t>Exercise price (in Dollars per share)</t>
        </is>
      </c>
      <c r="B13" s="7" t="n">
        <v>3.61</v>
      </c>
      <c r="C13" s="7" t="n">
        <v>8.75</v>
      </c>
      <c r="D13" s="7" t="n">
        <v>1.77</v>
      </c>
    </row>
    <row r="14">
      <c r="A14" s="4" t="inlineStr">
        <is>
          <t>Expected volatility</t>
        </is>
      </c>
      <c r="B14" s="8" t="n">
        <v>0.916</v>
      </c>
      <c r="C14" s="8" t="n">
        <v>0.961</v>
      </c>
      <c r="D14" s="8" t="n">
        <v>0.9084</v>
      </c>
    </row>
    <row r="15">
      <c r="A15" s="4" t="inlineStr">
        <is>
          <t>Risk-free interest</t>
        </is>
      </c>
      <c r="B15" s="8" t="n">
        <v>0.0243</v>
      </c>
      <c r="C15" s="8" t="n">
        <v>0.0102</v>
      </c>
      <c r="D15" s="8" t="n">
        <v>0.0046</v>
      </c>
    </row>
    <row r="16">
      <c r="A16" s="4" t="inlineStr">
        <is>
          <t>Expected life of up to (years)</t>
        </is>
      </c>
      <c r="B16" s="4" t="inlineStr">
        <is>
          <t>6 years 3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hareholders’ Equity (Details) - Schedule of option activity - $ / shares</t>
        </is>
      </c>
      <c r="B1" s="2" t="inlineStr">
        <is>
          <t>12 Months Ended</t>
        </is>
      </c>
    </row>
    <row r="2">
      <c r="B2" s="2" t="inlineStr">
        <is>
          <t>Dec. 31, 2022</t>
        </is>
      </c>
      <c r="C2" s="2" t="inlineStr">
        <is>
          <t>Dec. 31, 2021</t>
        </is>
      </c>
      <c r="D2" s="2" t="inlineStr">
        <is>
          <t>Dec. 31, 2020</t>
        </is>
      </c>
    </row>
    <row r="3">
      <c r="A3" s="3" t="inlineStr">
        <is>
          <t>Schedule of Option Activity [Abstract]</t>
        </is>
      </c>
      <c r="B3" s="4" t="inlineStr">
        <is>
          <t xml:space="preserve"> </t>
        </is>
      </c>
      <c r="C3" s="4" t="inlineStr">
        <is>
          <t xml:space="preserve"> </t>
        </is>
      </c>
      <c r="D3" s="4" t="inlineStr">
        <is>
          <t xml:space="preserve"> </t>
        </is>
      </c>
    </row>
    <row r="4">
      <c r="A4" s="4" t="inlineStr">
        <is>
          <t>Number of Share Options, Balance</t>
        </is>
      </c>
      <c r="B4" s="5" t="n">
        <v>1336480</v>
      </c>
      <c r="C4" s="5" t="n">
        <v>1455761</v>
      </c>
      <c r="D4" s="5" t="n">
        <v>1272615</v>
      </c>
    </row>
    <row r="5">
      <c r="A5" s="4" t="inlineStr">
        <is>
          <t>Weighted Average Exercise Price Per Share, Balance</t>
        </is>
      </c>
      <c r="B5" s="7" t="n">
        <v>1.64</v>
      </c>
      <c r="C5" s="7" t="n">
        <v>1.68</v>
      </c>
      <c r="D5" s="7" t="n">
        <v>1.52</v>
      </c>
    </row>
    <row r="6">
      <c r="A6" s="4" t="inlineStr">
        <is>
          <t>Number of Share Options, Balance</t>
        </is>
      </c>
      <c r="B6" s="5" t="n">
        <v>3075935</v>
      </c>
      <c r="C6" s="5" t="n">
        <v>1336480</v>
      </c>
      <c r="D6" s="5" t="n">
        <v>1455761</v>
      </c>
    </row>
    <row r="7">
      <c r="A7" s="4" t="inlineStr">
        <is>
          <t>Weighted Average Exercise Price Per Share, Balance</t>
        </is>
      </c>
      <c r="B7" s="7" t="n">
        <v>2.55</v>
      </c>
      <c r="C7" s="7" t="n">
        <v>1.64</v>
      </c>
      <c r="D7" s="7" t="n">
        <v>1.68</v>
      </c>
    </row>
    <row r="8">
      <c r="A8" s="4" t="inlineStr">
        <is>
          <t>Weighted Average Remaining Contractual Term (in years), Balance</t>
        </is>
      </c>
      <c r="B8" s="4" t="inlineStr">
        <is>
          <t>7 years 9 months 18 days</t>
        </is>
      </c>
      <c r="C8" s="4" t="inlineStr">
        <is>
          <t>7 years 10 days</t>
        </is>
      </c>
      <c r="D8" s="4" t="inlineStr">
        <is>
          <t>7 years 8 months 8 days</t>
        </is>
      </c>
    </row>
    <row r="9">
      <c r="A9" s="4" t="inlineStr">
        <is>
          <t>Number of Share Options, Granted</t>
        </is>
      </c>
      <c r="B9" s="5" t="n">
        <v>1806316</v>
      </c>
      <c r="C9" s="5" t="n">
        <v>108929</v>
      </c>
      <c r="D9" s="5" t="n">
        <v>370351</v>
      </c>
    </row>
    <row r="10">
      <c r="A10" s="4" t="inlineStr">
        <is>
          <t>Weighted Average Exercise Price Per Share, Granted</t>
        </is>
      </c>
      <c r="B10" s="12" t="n">
        <v>3.3</v>
      </c>
      <c r="C10" s="7" t="n">
        <v>2.02</v>
      </c>
      <c r="D10" s="12" t="n">
        <v>1.6</v>
      </c>
    </row>
    <row r="11">
      <c r="A11" s="4" t="inlineStr">
        <is>
          <t>Number of Share Options, Expired</t>
        </is>
      </c>
      <c r="B11" s="5" t="n">
        <v>-3380</v>
      </c>
      <c r="C11" s="5" t="n">
        <v>-13875</v>
      </c>
      <c r="D11" s="5" t="n">
        <v>-35788</v>
      </c>
    </row>
    <row r="12">
      <c r="A12" s="4" t="inlineStr">
        <is>
          <t>Weighted Average Exercise Price Per Share, Expired</t>
        </is>
      </c>
      <c r="B12" s="7" t="n">
        <v>3.43</v>
      </c>
      <c r="C12" s="7" t="n">
        <v>2.94</v>
      </c>
      <c r="D12" s="12" t="n">
        <v>1.6</v>
      </c>
    </row>
    <row r="13">
      <c r="A13" s="4" t="inlineStr">
        <is>
          <t>Number of Share Options, Forfeited</t>
        </is>
      </c>
      <c r="B13" s="5" t="n">
        <v>-63262</v>
      </c>
      <c r="C13" s="5" t="n">
        <v>-24635</v>
      </c>
      <c r="D13" s="5" t="n">
        <v>137667</v>
      </c>
    </row>
    <row r="14">
      <c r="A14" s="4" t="inlineStr">
        <is>
          <t>Weighted Average Exercise Price Per Share, Forfeited</t>
        </is>
      </c>
      <c r="B14" s="7" t="n">
        <v>2.04</v>
      </c>
      <c r="C14" s="7" t="n">
        <v>1.85</v>
      </c>
      <c r="D14" s="7" t="n">
        <v>1.68</v>
      </c>
    </row>
    <row r="15">
      <c r="A15" s="4" t="inlineStr">
        <is>
          <t>Number of Share Options, Exercised</t>
        </is>
      </c>
      <c r="B15" s="5" t="n">
        <v>-219</v>
      </c>
      <c r="C15" s="5" t="n">
        <v>-189700</v>
      </c>
      <c r="D15" s="5" t="n">
        <v>-13750</v>
      </c>
    </row>
    <row r="16">
      <c r="A16" s="4" t="inlineStr">
        <is>
          <t>Weighted Average Exercise Price Per Share, Exercised</t>
        </is>
      </c>
      <c r="B16" s="7" t="n">
        <v>1.64</v>
      </c>
      <c r="C16" s="7" t="n">
        <v>2.06</v>
      </c>
      <c r="D16" s="7" t="n">
        <v>0.88</v>
      </c>
    </row>
    <row r="17">
      <c r="A17" s="4" t="inlineStr">
        <is>
          <t>Number of Share Options, Exercisable at the end of year</t>
        </is>
      </c>
      <c r="B17" s="5" t="n">
        <v>1059573</v>
      </c>
      <c r="C17" s="4" t="inlineStr">
        <is>
          <t xml:space="preserve"> </t>
        </is>
      </c>
      <c r="D17" s="4" t="inlineStr">
        <is>
          <t xml:space="preserve"> </t>
        </is>
      </c>
    </row>
    <row r="18">
      <c r="A18" s="4" t="inlineStr">
        <is>
          <t>Weighted Average Exercise Price Per Share, Exercisable at the end of year</t>
        </is>
      </c>
      <c r="B18" s="7" t="n">
        <v>1.48</v>
      </c>
      <c r="C18" s="4" t="inlineStr">
        <is>
          <t xml:space="preserve"> </t>
        </is>
      </c>
      <c r="D18" s="4" t="inlineStr">
        <is>
          <t xml:space="preserve"> </t>
        </is>
      </c>
    </row>
    <row r="19">
      <c r="A19" s="4" t="inlineStr">
        <is>
          <t>Weighted Average Remaining Contractual Term (in years), Exercisable at the end of year</t>
        </is>
      </c>
      <c r="B19" s="4" t="inlineStr">
        <is>
          <t>5 years 8 months 12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compensation the company recognized for share-based payments - USD ($) $ in Thousands</t>
        </is>
      </c>
      <c r="B1" s="2" t="inlineStr">
        <is>
          <t>12 Months Ended</t>
        </is>
      </c>
    </row>
    <row r="2">
      <c r="B2" s="2" t="inlineStr">
        <is>
          <t>Dec. 31, 2022</t>
        </is>
      </c>
      <c r="C2" s="2" t="inlineStr">
        <is>
          <t>Dec. 31, 2021</t>
        </is>
      </c>
      <c r="D2" s="2" t="inlineStr">
        <is>
          <t>Dec. 31, 2020</t>
        </is>
      </c>
    </row>
    <row r="3">
      <c r="A3" s="3" t="inlineStr">
        <is>
          <t>Schedule of Share Based Compensation the Company Recognized for Share Based Payments [Abstract]</t>
        </is>
      </c>
      <c r="B3" s="4" t="inlineStr">
        <is>
          <t xml:space="preserve"> </t>
        </is>
      </c>
      <c r="C3" s="4" t="inlineStr">
        <is>
          <t xml:space="preserve"> </t>
        </is>
      </c>
      <c r="D3" s="4" t="inlineStr">
        <is>
          <t xml:space="preserve"> </t>
        </is>
      </c>
    </row>
    <row r="4">
      <c r="A4" s="4" t="inlineStr">
        <is>
          <t>Cost of revenues</t>
        </is>
      </c>
      <c r="B4" s="6" t="n">
        <v>137</v>
      </c>
      <c r="C4" s="6" t="n">
        <v>15</v>
      </c>
      <c r="D4" s="6" t="n">
        <v>16</v>
      </c>
    </row>
    <row r="5">
      <c r="A5" s="4" t="inlineStr">
        <is>
          <t>Sales and marketing</t>
        </is>
      </c>
      <c r="B5" s="5" t="n">
        <v>208</v>
      </c>
      <c r="C5" s="5" t="n">
        <v>15</v>
      </c>
      <c r="D5" s="5" t="n">
        <v>26</v>
      </c>
    </row>
    <row r="6">
      <c r="A6" s="4" t="inlineStr">
        <is>
          <t>Research and development</t>
        </is>
      </c>
      <c r="B6" s="5" t="n">
        <v>785</v>
      </c>
      <c r="C6" s="5" t="n">
        <v>109</v>
      </c>
      <c r="D6" s="5" t="n">
        <v>67</v>
      </c>
    </row>
    <row r="7">
      <c r="A7" s="4" t="inlineStr">
        <is>
          <t>General and administrative</t>
        </is>
      </c>
      <c r="B7" s="5" t="n">
        <v>735</v>
      </c>
      <c r="C7" s="5" t="n">
        <v>177</v>
      </c>
      <c r="D7" s="5" t="n">
        <v>120</v>
      </c>
    </row>
    <row r="8">
      <c r="A8" s="4" t="inlineStr">
        <is>
          <t>Share based compensation</t>
        </is>
      </c>
      <c r="B8" s="6" t="n">
        <v>1865</v>
      </c>
      <c r="C8" s="6" t="n">
        <v>316</v>
      </c>
      <c r="D8" s="6" t="n">
        <v>2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Revenues (Details) - USD ($) $ in Thousands</t>
        </is>
      </c>
      <c r="C1" s="2" t="inlineStr">
        <is>
          <t>12 Months Ended</t>
        </is>
      </c>
    </row>
    <row r="2">
      <c r="B2" s="2" t="inlineStr">
        <is>
          <t>Jun. 12, 2022</t>
        </is>
      </c>
      <c r="C2" s="2" t="inlineStr">
        <is>
          <t>Dec. 31, 2022</t>
        </is>
      </c>
      <c r="D2" s="2" t="inlineStr">
        <is>
          <t>Dec. 31, 2019</t>
        </is>
      </c>
    </row>
    <row r="3">
      <c r="A3" s="3" t="inlineStr">
        <is>
          <t>Revenues (Details) [Line Items]</t>
        </is>
      </c>
      <c r="B3" s="4" t="inlineStr">
        <is>
          <t xml:space="preserve"> </t>
        </is>
      </c>
      <c r="C3" s="4" t="inlineStr">
        <is>
          <t xml:space="preserve"> </t>
        </is>
      </c>
      <c r="D3" s="4" t="inlineStr">
        <is>
          <t xml:space="preserve"> </t>
        </is>
      </c>
    </row>
    <row r="4">
      <c r="A4" s="4" t="inlineStr">
        <is>
          <t>Initial term</t>
        </is>
      </c>
      <c r="B4" s="4" t="inlineStr">
        <is>
          <t>36 months</t>
        </is>
      </c>
      <c r="C4" s="4" t="inlineStr">
        <is>
          <t xml:space="preserve"> </t>
        </is>
      </c>
      <c r="D4" s="4" t="inlineStr">
        <is>
          <t xml:space="preserve"> </t>
        </is>
      </c>
    </row>
    <row r="5">
      <c r="A5" s="4" t="inlineStr">
        <is>
          <t>Purchase target</t>
        </is>
      </c>
      <c r="B5" s="6" t="n">
        <v>3500</v>
      </c>
      <c r="C5" s="4" t="inlineStr">
        <is>
          <t xml:space="preserve"> </t>
        </is>
      </c>
      <c r="D5" s="4" t="inlineStr">
        <is>
          <t xml:space="preserve"> </t>
        </is>
      </c>
    </row>
    <row r="6">
      <c r="A6" s="4" t="inlineStr">
        <is>
          <t>Paid advance payment</t>
        </is>
      </c>
      <c r="B6" s="4" t="inlineStr">
        <is>
          <t xml:space="preserve"> </t>
        </is>
      </c>
      <c r="C6" s="6" t="n">
        <v>3000</v>
      </c>
      <c r="D6" s="6" t="n">
        <v>1500</v>
      </c>
    </row>
    <row r="7">
      <c r="A7" s="4" t="inlineStr">
        <is>
          <t>Total amount</t>
        </is>
      </c>
      <c r="B7" s="4" t="inlineStr">
        <is>
          <t xml:space="preserve"> </t>
        </is>
      </c>
      <c r="C7" s="5" t="n">
        <v>4250</v>
      </c>
      <c r="D7" s="4" t="inlineStr">
        <is>
          <t xml:space="preserve"> </t>
        </is>
      </c>
    </row>
    <row r="8">
      <c r="A8" s="4" t="inlineStr">
        <is>
          <t>Consoles and disposables</t>
        </is>
      </c>
      <c r="B8" s="4" t="inlineStr">
        <is>
          <t xml:space="preserve"> </t>
        </is>
      </c>
      <c r="C8" s="5" t="n">
        <v>866</v>
      </c>
      <c r="D8" s="4" t="inlineStr">
        <is>
          <t xml:space="preserve"> </t>
        </is>
      </c>
    </row>
    <row r="9">
      <c r="A9" s="4" t="inlineStr">
        <is>
          <t>Regulatory approval</t>
        </is>
      </c>
      <c r="B9" s="4" t="inlineStr">
        <is>
          <t xml:space="preserve"> </t>
        </is>
      </c>
      <c r="C9" s="5" t="n">
        <v>250</v>
      </c>
      <c r="D9" s="4" t="inlineStr">
        <is>
          <t xml:space="preserve"> </t>
        </is>
      </c>
    </row>
    <row r="10">
      <c r="A10" s="4" t="inlineStr">
        <is>
          <t>Assistance in obtaining the regulatory approval</t>
        </is>
      </c>
      <c r="B10" s="4" t="inlineStr">
        <is>
          <t xml:space="preserve"> </t>
        </is>
      </c>
      <c r="C10" s="5" t="n">
        <v>3134</v>
      </c>
      <c r="D10" s="4" t="inlineStr">
        <is>
          <t xml:space="preserve"> </t>
        </is>
      </c>
    </row>
    <row r="11">
      <c r="A11" s="4" t="inlineStr">
        <is>
          <t>Company received</t>
        </is>
      </c>
      <c r="B11" s="4" t="inlineStr">
        <is>
          <t xml:space="preserve"> </t>
        </is>
      </c>
      <c r="C11" s="5" t="n">
        <v>4000</v>
      </c>
      <c r="D11" s="4" t="inlineStr">
        <is>
          <t xml:space="preserve"> </t>
        </is>
      </c>
    </row>
    <row r="12">
      <c r="A12" s="4" t="inlineStr">
        <is>
          <t>Total consideration</t>
        </is>
      </c>
      <c r="B12" s="4" t="inlineStr">
        <is>
          <t xml:space="preserve"> </t>
        </is>
      </c>
      <c r="C12" s="5" t="n">
        <v>3727</v>
      </c>
      <c r="D12" s="4" t="inlineStr">
        <is>
          <t xml:space="preserve"> </t>
        </is>
      </c>
    </row>
    <row r="13">
      <c r="A13" s="4" t="inlineStr">
        <is>
          <t>Japan [Member]</t>
        </is>
      </c>
      <c r="B13" s="4" t="inlineStr">
        <is>
          <t xml:space="preserve"> </t>
        </is>
      </c>
      <c r="C13" s="4" t="inlineStr">
        <is>
          <t xml:space="preserve"> </t>
        </is>
      </c>
      <c r="D13" s="4" t="inlineStr">
        <is>
          <t xml:space="preserve"> </t>
        </is>
      </c>
    </row>
    <row r="14">
      <c r="A14" s="3" t="inlineStr">
        <is>
          <t>Revenues (Details) [Line Items]</t>
        </is>
      </c>
      <c r="B14" s="4" t="inlineStr">
        <is>
          <t xml:space="preserve"> </t>
        </is>
      </c>
      <c r="C14" s="4" t="inlineStr">
        <is>
          <t xml:space="preserve"> </t>
        </is>
      </c>
      <c r="D14" s="4" t="inlineStr">
        <is>
          <t xml:space="preserve"> </t>
        </is>
      </c>
    </row>
    <row r="15">
      <c r="A15" s="4" t="inlineStr">
        <is>
          <t>Paid to application for regulatory approval</t>
        </is>
      </c>
      <c r="B15" s="4" t="inlineStr">
        <is>
          <t xml:space="preserve"> </t>
        </is>
      </c>
      <c r="C15" s="5" t="n">
        <v>250</v>
      </c>
      <c r="D15" s="4" t="inlineStr">
        <is>
          <t xml:space="preserve"> </t>
        </is>
      </c>
    </row>
    <row r="16">
      <c r="A16" s="4" t="inlineStr">
        <is>
          <t>Paid to receipt regulatory approval</t>
        </is>
      </c>
      <c r="B16" s="4" t="inlineStr">
        <is>
          <t xml:space="preserve"> </t>
        </is>
      </c>
      <c r="C16" s="5" t="n">
        <v>250</v>
      </c>
      <c r="D16" s="4" t="inlineStr">
        <is>
          <t xml:space="preserve"> </t>
        </is>
      </c>
    </row>
    <row r="17">
      <c r="A17" s="4" t="inlineStr">
        <is>
          <t>Paid to medical reimbursement</t>
        </is>
      </c>
      <c r="B17" s="4" t="inlineStr">
        <is>
          <t xml:space="preserve"> </t>
        </is>
      </c>
      <c r="C17" s="5" t="n">
        <v>500</v>
      </c>
      <c r="D17" s="4" t="inlineStr">
        <is>
          <t xml:space="preserve"> </t>
        </is>
      </c>
    </row>
    <row r="18">
      <c r="A18" s="4" t="inlineStr">
        <is>
          <t>Japanese Regulatory Authorities [Member]</t>
        </is>
      </c>
      <c r="B18" s="4" t="inlineStr">
        <is>
          <t xml:space="preserve"> </t>
        </is>
      </c>
      <c r="C18" s="4" t="inlineStr">
        <is>
          <t xml:space="preserve"> </t>
        </is>
      </c>
      <c r="D18" s="4" t="inlineStr">
        <is>
          <t xml:space="preserve"> </t>
        </is>
      </c>
    </row>
    <row r="19">
      <c r="A19" s="3" t="inlineStr">
        <is>
          <t>Revenues (Details) [Line Items]</t>
        </is>
      </c>
      <c r="B19" s="4" t="inlineStr">
        <is>
          <t xml:space="preserve"> </t>
        </is>
      </c>
      <c r="C19" s="4" t="inlineStr">
        <is>
          <t xml:space="preserve"> </t>
        </is>
      </c>
      <c r="D19" s="4" t="inlineStr">
        <is>
          <t xml:space="preserve"> </t>
        </is>
      </c>
    </row>
    <row r="20">
      <c r="A20" s="4" t="inlineStr">
        <is>
          <t>Paid to company exclusive distribution rights</t>
        </is>
      </c>
      <c r="B20" s="4" t="inlineStr">
        <is>
          <t xml:space="preserve"> </t>
        </is>
      </c>
      <c r="C20" s="6" t="n">
        <v>1000</v>
      </c>
      <c r="D2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revenues from warranty and services are not material - USD ($) $ in Thousands</t>
        </is>
      </c>
      <c r="B1" s="2" t="inlineStr">
        <is>
          <t>12 Months Ended</t>
        </is>
      </c>
    </row>
    <row r="2">
      <c r="B2" s="2" t="inlineStr">
        <is>
          <t>Dec. 31, 2022</t>
        </is>
      </c>
      <c r="C2" s="2" t="inlineStr">
        <is>
          <t>Dec. 31, 2021</t>
        </is>
      </c>
      <c r="D2" s="2" t="inlineStr">
        <is>
          <t>Dec. 31, 2020</t>
        </is>
      </c>
    </row>
    <row r="3">
      <c r="A3" s="3" t="inlineStr">
        <is>
          <t>Schedule of Revenues from Warranty and Services are not Material [Abstarct]</t>
        </is>
      </c>
      <c r="B3" s="4" t="inlineStr">
        <is>
          <t xml:space="preserve"> </t>
        </is>
      </c>
      <c r="C3" s="4" t="inlineStr">
        <is>
          <t xml:space="preserve"> </t>
        </is>
      </c>
      <c r="D3" s="4" t="inlineStr">
        <is>
          <t xml:space="preserve"> </t>
        </is>
      </c>
    </row>
    <row r="4">
      <c r="A4" s="4" t="inlineStr">
        <is>
          <t>Consoles</t>
        </is>
      </c>
      <c r="B4" s="6" t="n">
        <v>1002</v>
      </c>
      <c r="C4" s="6" t="n">
        <v>1560</v>
      </c>
      <c r="D4" s="6" t="n">
        <v>1817</v>
      </c>
    </row>
    <row r="5">
      <c r="A5" s="4" t="inlineStr">
        <is>
          <t>Disposables</t>
        </is>
      </c>
      <c r="B5" s="5" t="n">
        <v>1336</v>
      </c>
      <c r="C5" s="5" t="n">
        <v>1208</v>
      </c>
      <c r="D5" s="5" t="n">
        <v>1006</v>
      </c>
    </row>
    <row r="6">
      <c r="A6" s="4" t="inlineStr">
        <is>
          <t>Exclusive distribution agreement</t>
        </is>
      </c>
      <c r="B6" s="5" t="n">
        <v>747</v>
      </c>
      <c r="C6" s="5" t="n">
        <v>1370</v>
      </c>
      <c r="D6" s="5" t="n">
        <v>1045</v>
      </c>
    </row>
    <row r="7">
      <c r="A7" s="4" t="inlineStr">
        <is>
          <t>Total</t>
        </is>
      </c>
      <c r="B7" s="6" t="n">
        <v>3085</v>
      </c>
      <c r="C7" s="6" t="n">
        <v>4138</v>
      </c>
      <c r="D7" s="6" t="n">
        <v>38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 USD ($) $ in Thousands</t>
        </is>
      </c>
      <c r="B1" s="2" t="inlineStr">
        <is>
          <t>12 Months Ended</t>
        </is>
      </c>
    </row>
    <row r="2">
      <c r="B2" s="2" t="inlineStr">
        <is>
          <t>Dec. 31, 2022</t>
        </is>
      </c>
      <c r="C2" s="2" t="inlineStr">
        <is>
          <t>Dec. 31, 2021</t>
        </is>
      </c>
      <c r="D2" s="2" t="inlineStr">
        <is>
          <t>Dec. 31, 2020</t>
        </is>
      </c>
    </row>
    <row r="3">
      <c r="A3" s="3" t="inlineStr">
        <is>
          <t>Schedule of Cost Revenues [Abstract]</t>
        </is>
      </c>
      <c r="B3" s="4" t="inlineStr">
        <is>
          <t xml:space="preserve"> </t>
        </is>
      </c>
      <c r="C3" s="4" t="inlineStr">
        <is>
          <t xml:space="preserve"> </t>
        </is>
      </c>
      <c r="D3" s="4" t="inlineStr">
        <is>
          <t xml:space="preserve"> </t>
        </is>
      </c>
    </row>
    <row r="4">
      <c r="A4" s="4" t="inlineStr">
        <is>
          <t>Payroll and related benefits (including share-based compensation)</t>
        </is>
      </c>
      <c r="B4" s="6" t="n">
        <v>896</v>
      </c>
      <c r="C4" s="6" t="n">
        <v>796</v>
      </c>
      <c r="D4" s="6" t="n">
        <v>655</v>
      </c>
    </row>
    <row r="5">
      <c r="A5" s="4" t="inlineStr">
        <is>
          <t>Raw materials subcontractors and auxiliary materials</t>
        </is>
      </c>
      <c r="B5" s="5" t="n">
        <v>298</v>
      </c>
      <c r="C5" s="5" t="n">
        <v>828</v>
      </c>
      <c r="D5" s="5" t="n">
        <v>461</v>
      </c>
    </row>
    <row r="6">
      <c r="A6" s="4" t="inlineStr">
        <is>
          <t>Shipping</t>
        </is>
      </c>
      <c r="B6" s="5" t="n">
        <v>48</v>
      </c>
      <c r="C6" s="5" t="n">
        <v>50</v>
      </c>
      <c r="D6" s="5" t="n">
        <v>39</v>
      </c>
    </row>
    <row r="7">
      <c r="A7" s="4" t="inlineStr">
        <is>
          <t>Royalties to the IIA</t>
        </is>
      </c>
      <c r="B7" s="5" t="n">
        <v>93</v>
      </c>
      <c r="C7" s="5" t="n">
        <v>123</v>
      </c>
      <c r="D7" s="5" t="n">
        <v>116</v>
      </c>
    </row>
    <row r="8">
      <c r="A8" s="4" t="inlineStr">
        <is>
          <t>Depreciation</t>
        </is>
      </c>
      <c r="B8" s="5" t="n">
        <v>111</v>
      </c>
      <c r="C8" s="5" t="n">
        <v>33</v>
      </c>
      <c r="D8" s="5" t="n">
        <v>7</v>
      </c>
    </row>
    <row r="9">
      <c r="A9" s="4" t="inlineStr">
        <is>
          <t>Others</t>
        </is>
      </c>
      <c r="B9" s="5" t="n">
        <v>194</v>
      </c>
      <c r="C9" s="5" t="n">
        <v>113</v>
      </c>
      <c r="D9" s="5" t="n">
        <v>146</v>
      </c>
    </row>
    <row r="10">
      <c r="A10" s="4" t="inlineStr">
        <is>
          <t>Total</t>
        </is>
      </c>
      <c r="B10" s="6" t="n">
        <v>1640</v>
      </c>
      <c r="C10" s="6" t="n">
        <v>1943</v>
      </c>
      <c r="D10" s="6" t="n">
        <v>14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0" customWidth="1" min="5" max="5"/>
    <col width="28" customWidth="1" min="6" max="6"/>
    <col width="20" customWidth="1" min="7" max="7"/>
    <col width="13" customWidth="1" min="8" max="8"/>
  </cols>
  <sheetData>
    <row r="1">
      <c r="A1" s="1" t="inlineStr">
        <is>
          <t>Consolidated Statements of Changes in Shareholders’ Equity - USD ($) $ in Thousands</t>
        </is>
      </c>
      <c r="C1" s="2" t="inlineStr">
        <is>
          <t>Ordinary shares</t>
        </is>
      </c>
      <c r="D1" s="2" t="inlineStr">
        <is>
          <t>Treasury shares</t>
        </is>
      </c>
      <c r="E1" s="2" t="inlineStr">
        <is>
          <t>Pre-funded warrants</t>
        </is>
      </c>
      <c r="F1" s="2" t="inlineStr">
        <is>
          <t>Additional paid- in capital</t>
        </is>
      </c>
      <c r="G1" s="2" t="inlineStr">
        <is>
          <t>Accumulated deficit</t>
        </is>
      </c>
      <c r="H1" s="2" t="inlineStr">
        <is>
          <t>Total</t>
        </is>
      </c>
    </row>
    <row r="2">
      <c r="A2" s="4" t="inlineStr">
        <is>
          <t>Balance at Dec. 31, 2019</t>
        </is>
      </c>
      <c r="C2" s="6" t="n">
        <v>3318</v>
      </c>
      <c r="D2" s="6" t="n">
        <v>-41</v>
      </c>
      <c r="E2" s="4" t="inlineStr">
        <is>
          <t xml:space="preserve"> </t>
        </is>
      </c>
      <c r="F2" s="6" t="n">
        <v>44820</v>
      </c>
      <c r="G2" s="6" t="n">
        <v>-44806</v>
      </c>
      <c r="H2" s="6" t="n">
        <v>3291</v>
      </c>
    </row>
    <row r="3">
      <c r="A3" s="4" t="inlineStr">
        <is>
          <t>Balance (in Shares) at Dec. 31, 2019</t>
        </is>
      </c>
      <c r="C3" s="5" t="n">
        <v>15029470</v>
      </c>
      <c r="D3" s="5" t="n">
        <v>-5434</v>
      </c>
      <c r="E3" s="4" t="inlineStr">
        <is>
          <t xml:space="preserve"> </t>
        </is>
      </c>
      <c r="F3" s="4" t="inlineStr">
        <is>
          <t xml:space="preserve"> </t>
        </is>
      </c>
      <c r="G3" s="4" t="inlineStr">
        <is>
          <t xml:space="preserve"> </t>
        </is>
      </c>
      <c r="H3" s="4" t="inlineStr">
        <is>
          <t xml:space="preserve"> </t>
        </is>
      </c>
    </row>
    <row r="4">
      <c r="A4" s="4" t="inlineStr">
        <is>
          <t>Issuance of ordinary shares, net</t>
        </is>
      </c>
      <c r="B4" s="4" t="inlineStr">
        <is>
          <t>[1]</t>
        </is>
      </c>
      <c r="C4" s="6" t="n">
        <v>1203</v>
      </c>
      <c r="D4" s="4" t="inlineStr">
        <is>
          <t xml:space="preserve"> </t>
        </is>
      </c>
      <c r="E4" s="4" t="inlineStr">
        <is>
          <t xml:space="preserve"> </t>
        </is>
      </c>
      <c r="F4" s="5" t="n">
        <v>4644</v>
      </c>
      <c r="G4" s="4" t="inlineStr">
        <is>
          <t xml:space="preserve"> </t>
        </is>
      </c>
      <c r="H4" s="5" t="n">
        <v>5847</v>
      </c>
    </row>
    <row r="5">
      <c r="A5" s="4" t="inlineStr">
        <is>
          <t>Issuance of ordinary shares, net (in Shares)</t>
        </is>
      </c>
      <c r="B5" s="4" t="inlineStr">
        <is>
          <t>[1]</t>
        </is>
      </c>
      <c r="C5" s="5" t="n">
        <v>517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 exercised</t>
        </is>
      </c>
      <c r="C6" s="6" t="n">
        <v>3</v>
      </c>
      <c r="D6" s="4" t="inlineStr">
        <is>
          <t xml:space="preserve"> </t>
        </is>
      </c>
      <c r="E6" s="4" t="inlineStr">
        <is>
          <t xml:space="preserve"> </t>
        </is>
      </c>
      <c r="F6" s="5" t="n">
        <v>8</v>
      </c>
      <c r="G6" s="4" t="inlineStr">
        <is>
          <t xml:space="preserve"> </t>
        </is>
      </c>
      <c r="H6" s="5" t="n">
        <v>11</v>
      </c>
    </row>
    <row r="7">
      <c r="A7" s="4" t="inlineStr">
        <is>
          <t>Options exercised (in Shares)</t>
        </is>
      </c>
      <c r="C7" s="5" t="n">
        <v>137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related to options granted</t>
        </is>
      </c>
      <c r="C8" s="4" t="inlineStr">
        <is>
          <t xml:space="preserve"> </t>
        </is>
      </c>
      <c r="D8" s="4" t="inlineStr">
        <is>
          <t xml:space="preserve"> </t>
        </is>
      </c>
      <c r="E8" s="4" t="inlineStr">
        <is>
          <t xml:space="preserve"> </t>
        </is>
      </c>
      <c r="F8" s="5" t="n">
        <v>229</v>
      </c>
      <c r="G8" s="4" t="inlineStr">
        <is>
          <t xml:space="preserve"> </t>
        </is>
      </c>
      <c r="H8" s="5" t="n">
        <v>229</v>
      </c>
    </row>
    <row r="9">
      <c r="A9" s="4" t="inlineStr">
        <is>
          <t>Cancelation of par value</t>
        </is>
      </c>
      <c r="C9" s="5" t="n">
        <v>-4524</v>
      </c>
      <c r="D9" s="4" t="inlineStr">
        <is>
          <t xml:space="preserve"> </t>
        </is>
      </c>
      <c r="E9" s="4" t="inlineStr">
        <is>
          <t xml:space="preserve"> </t>
        </is>
      </c>
      <c r="F9" s="5" t="n">
        <v>4524</v>
      </c>
      <c r="G9" s="4" t="inlineStr">
        <is>
          <t xml:space="preserve"> </t>
        </is>
      </c>
      <c r="H9" s="4" t="inlineStr">
        <is>
          <t xml:space="preserve"> </t>
        </is>
      </c>
    </row>
    <row r="10">
      <c r="A10" s="4" t="inlineStr">
        <is>
          <t>Loss for the year</t>
        </is>
      </c>
      <c r="C10" s="4" t="inlineStr">
        <is>
          <t xml:space="preserve"> </t>
        </is>
      </c>
      <c r="D10" s="4" t="inlineStr">
        <is>
          <t xml:space="preserve"> </t>
        </is>
      </c>
      <c r="E10" s="4" t="inlineStr">
        <is>
          <t xml:space="preserve"> </t>
        </is>
      </c>
      <c r="F10" s="4" t="inlineStr">
        <is>
          <t xml:space="preserve"> </t>
        </is>
      </c>
      <c r="G10" s="5" t="n">
        <v>-3730</v>
      </c>
      <c r="H10" s="5" t="n">
        <v>-3730</v>
      </c>
    </row>
    <row r="11">
      <c r="A11" s="4" t="inlineStr">
        <is>
          <t>Balance at Dec. 31, 2020</t>
        </is>
      </c>
      <c r="C11" s="4" t="inlineStr">
        <is>
          <t xml:space="preserve"> </t>
        </is>
      </c>
      <c r="D11" s="6" t="n">
        <v>-41</v>
      </c>
      <c r="E11" s="4" t="inlineStr">
        <is>
          <t xml:space="preserve"> </t>
        </is>
      </c>
      <c r="F11" s="5" t="n">
        <v>54225</v>
      </c>
      <c r="G11" s="5" t="n">
        <v>-48536</v>
      </c>
      <c r="H11" s="5" t="n">
        <v>5648</v>
      </c>
    </row>
    <row r="12">
      <c r="A12" s="4" t="inlineStr">
        <is>
          <t>Balance (in Shares) at Dec. 31, 2020</t>
        </is>
      </c>
      <c r="C12" s="5" t="n">
        <v>20218220</v>
      </c>
      <c r="D12" s="5" t="n">
        <v>-5434</v>
      </c>
      <c r="E12" s="4" t="inlineStr">
        <is>
          <t xml:space="preserve"> </t>
        </is>
      </c>
      <c r="F12" s="4" t="inlineStr">
        <is>
          <t xml:space="preserve"> </t>
        </is>
      </c>
      <c r="G12" s="4" t="inlineStr">
        <is>
          <t xml:space="preserve"> </t>
        </is>
      </c>
      <c r="H12" s="4" t="inlineStr">
        <is>
          <t xml:space="preserve"> </t>
        </is>
      </c>
    </row>
    <row r="13">
      <c r="A13" s="4" t="inlineStr">
        <is>
          <t>Issuance of ordinary shares, net</t>
        </is>
      </c>
      <c r="B13" s="4" t="inlineStr">
        <is>
          <t>[2]</t>
        </is>
      </c>
      <c r="C13" s="4" t="inlineStr">
        <is>
          <t xml:space="preserve"> </t>
        </is>
      </c>
      <c r="D13" s="4" t="inlineStr">
        <is>
          <t xml:space="preserve"> </t>
        </is>
      </c>
      <c r="E13" s="4" t="inlineStr">
        <is>
          <t xml:space="preserve"> </t>
        </is>
      </c>
      <c r="F13" s="5" t="n">
        <v>14586</v>
      </c>
      <c r="G13" s="4" t="inlineStr">
        <is>
          <t xml:space="preserve"> </t>
        </is>
      </c>
      <c r="H13" s="5" t="n">
        <v>14586</v>
      </c>
    </row>
    <row r="14">
      <c r="A14" s="4" t="inlineStr">
        <is>
          <t>Issuance of ordinary shares, net (in Shares)</t>
        </is>
      </c>
      <c r="B14" s="4" t="inlineStr">
        <is>
          <t>[2]</t>
        </is>
      </c>
      <c r="C14" s="5" t="n">
        <v>1148569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ordinary shares public offering net</t>
        </is>
      </c>
      <c r="B15" s="4" t="inlineStr">
        <is>
          <t>[3]</t>
        </is>
      </c>
      <c r="C15" s="4" t="inlineStr">
        <is>
          <t xml:space="preserve"> </t>
        </is>
      </c>
      <c r="D15" s="4" t="inlineStr">
        <is>
          <t xml:space="preserve"> </t>
        </is>
      </c>
      <c r="E15" s="4" t="inlineStr">
        <is>
          <t xml:space="preserve"> </t>
        </is>
      </c>
      <c r="F15" s="5" t="n">
        <v>12400</v>
      </c>
      <c r="G15" s="4" t="inlineStr">
        <is>
          <t xml:space="preserve"> </t>
        </is>
      </c>
      <c r="H15" s="5" t="n">
        <v>12400</v>
      </c>
    </row>
    <row r="16">
      <c r="A16" s="4" t="inlineStr">
        <is>
          <t>Issuance of ordinary shares public offering net (in Shares)</t>
        </is>
      </c>
      <c r="B16" s="4" t="inlineStr">
        <is>
          <t>[3]</t>
        </is>
      </c>
      <c r="C16" s="5" t="n">
        <v>38921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pre- funded warrants</t>
        </is>
      </c>
      <c r="C17" s="4" t="inlineStr">
        <is>
          <t xml:space="preserve"> </t>
        </is>
      </c>
      <c r="D17" s="4" t="inlineStr">
        <is>
          <t xml:space="preserve"> </t>
        </is>
      </c>
      <c r="E17" s="4" t="inlineStr">
        <is>
          <t xml:space="preserve"> </t>
        </is>
      </c>
      <c r="F17" s="5" t="n">
        <v>3566</v>
      </c>
      <c r="G17" s="4" t="inlineStr">
        <is>
          <t xml:space="preserve"> </t>
        </is>
      </c>
      <c r="H17" s="5" t="n">
        <v>3566</v>
      </c>
    </row>
    <row r="18">
      <c r="A18" s="4" t="inlineStr">
        <is>
          <t>Issuance of pre- funded warrants (in Shares)</t>
        </is>
      </c>
      <c r="C18" s="4" t="inlineStr">
        <is>
          <t xml:space="preserve"> </t>
        </is>
      </c>
      <c r="D18" s="4" t="inlineStr">
        <is>
          <t xml:space="preserve"> </t>
        </is>
      </c>
      <c r="E18" s="5" t="n">
        <v>1034000</v>
      </c>
      <c r="F18" s="4" t="inlineStr">
        <is>
          <t xml:space="preserve"> </t>
        </is>
      </c>
      <c r="G18" s="4" t="inlineStr">
        <is>
          <t xml:space="preserve"> </t>
        </is>
      </c>
      <c r="H18" s="4" t="inlineStr">
        <is>
          <t xml:space="preserve"> </t>
        </is>
      </c>
    </row>
    <row r="19">
      <c r="A19" s="4" t="inlineStr">
        <is>
          <t>Cancelation of treasury shares</t>
        </is>
      </c>
      <c r="C19" s="4" t="inlineStr">
        <is>
          <t xml:space="preserve"> </t>
        </is>
      </c>
      <c r="D19" s="6" t="n">
        <v>41</v>
      </c>
      <c r="E19" s="4" t="inlineStr">
        <is>
          <t xml:space="preserve"> </t>
        </is>
      </c>
      <c r="F19" s="5" t="n">
        <v>-41</v>
      </c>
      <c r="G19" s="4" t="inlineStr">
        <is>
          <t xml:space="preserve"> </t>
        </is>
      </c>
      <c r="H19" s="4" t="inlineStr">
        <is>
          <t xml:space="preserve"> </t>
        </is>
      </c>
    </row>
    <row r="20">
      <c r="A20" s="4" t="inlineStr">
        <is>
          <t>Cancelation of treasury shares (in Shares)</t>
        </is>
      </c>
      <c r="C20" s="5" t="n">
        <v>-5434</v>
      </c>
      <c r="D20" s="5" t="n">
        <v>5434</v>
      </c>
      <c r="E20" s="4" t="inlineStr">
        <is>
          <t xml:space="preserve"> </t>
        </is>
      </c>
      <c r="F20" s="4" t="inlineStr">
        <is>
          <t xml:space="preserve"> </t>
        </is>
      </c>
      <c r="G20" s="4" t="inlineStr">
        <is>
          <t xml:space="preserve"> </t>
        </is>
      </c>
      <c r="H20" s="4" t="inlineStr">
        <is>
          <t xml:space="preserve"> </t>
        </is>
      </c>
    </row>
    <row r="21">
      <c r="A21" s="4" t="inlineStr">
        <is>
          <t>Options exercised</t>
        </is>
      </c>
      <c r="C21" s="4" t="inlineStr">
        <is>
          <t xml:space="preserve"> </t>
        </is>
      </c>
      <c r="D21" s="4" t="inlineStr">
        <is>
          <t xml:space="preserve"> </t>
        </is>
      </c>
      <c r="E21" s="4" t="inlineStr">
        <is>
          <t xml:space="preserve"> </t>
        </is>
      </c>
      <c r="F21" s="5" t="n">
        <v>337</v>
      </c>
      <c r="G21" s="4" t="inlineStr">
        <is>
          <t xml:space="preserve"> </t>
        </is>
      </c>
      <c r="H21" s="5" t="n">
        <v>337</v>
      </c>
    </row>
    <row r="22">
      <c r="A22" s="4" t="inlineStr">
        <is>
          <t>Options exercised (in Shares)</t>
        </is>
      </c>
      <c r="C22" s="5" t="n">
        <v>189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related to options granted</t>
        </is>
      </c>
      <c r="C23" s="4" t="inlineStr">
        <is>
          <t xml:space="preserve"> </t>
        </is>
      </c>
      <c r="D23" s="4" t="inlineStr">
        <is>
          <t xml:space="preserve"> </t>
        </is>
      </c>
      <c r="E23" s="4" t="inlineStr">
        <is>
          <t xml:space="preserve"> </t>
        </is>
      </c>
      <c r="F23" s="5" t="n">
        <v>316</v>
      </c>
      <c r="G23" s="4" t="inlineStr">
        <is>
          <t xml:space="preserve"> </t>
        </is>
      </c>
      <c r="H23" s="5" t="n">
        <v>316</v>
      </c>
    </row>
    <row r="24">
      <c r="A24" s="4" t="inlineStr">
        <is>
          <t>Loss for the year</t>
        </is>
      </c>
      <c r="C24" s="4" t="inlineStr">
        <is>
          <t xml:space="preserve"> </t>
        </is>
      </c>
      <c r="D24" s="4" t="inlineStr">
        <is>
          <t xml:space="preserve"> </t>
        </is>
      </c>
      <c r="E24" s="4" t="inlineStr">
        <is>
          <t xml:space="preserve"> </t>
        </is>
      </c>
      <c r="F24" s="4" t="inlineStr">
        <is>
          <t xml:space="preserve"> </t>
        </is>
      </c>
      <c r="G24" s="5" t="n">
        <v>-9895</v>
      </c>
      <c r="H24" s="5" t="n">
        <v>-9895</v>
      </c>
    </row>
    <row r="25">
      <c r="A25" s="4" t="inlineStr">
        <is>
          <t>Balance at Dec. 31, 2021</t>
        </is>
      </c>
      <c r="C25" s="4" t="inlineStr">
        <is>
          <t xml:space="preserve"> </t>
        </is>
      </c>
      <c r="D25" s="4" t="inlineStr">
        <is>
          <t xml:space="preserve"> </t>
        </is>
      </c>
      <c r="E25" s="4" t="inlineStr">
        <is>
          <t xml:space="preserve"> </t>
        </is>
      </c>
      <c r="F25" s="5" t="n">
        <v>85389</v>
      </c>
      <c r="G25" s="5" t="n">
        <v>-58431</v>
      </c>
      <c r="H25" s="5" t="n">
        <v>26958</v>
      </c>
    </row>
    <row r="26">
      <c r="A26" s="4" t="inlineStr">
        <is>
          <t>Balance (in Shares) at Dec. 31, 2021</t>
        </is>
      </c>
      <c r="C26" s="5" t="n">
        <v>35780335</v>
      </c>
      <c r="D26" s="4" t="inlineStr">
        <is>
          <t xml:space="preserve"> </t>
        </is>
      </c>
      <c r="E26" s="5" t="n">
        <v>1034000</v>
      </c>
      <c r="F26" s="4" t="inlineStr">
        <is>
          <t xml:space="preserve"> </t>
        </is>
      </c>
      <c r="G26" s="4" t="inlineStr">
        <is>
          <t xml:space="preserve"> </t>
        </is>
      </c>
      <c r="H26" s="4" t="inlineStr">
        <is>
          <t xml:space="preserve"> </t>
        </is>
      </c>
    </row>
    <row r="27">
      <c r="A27" s="4" t="inlineStr">
        <is>
          <t>Issuance of ordinary shares, net</t>
        </is>
      </c>
      <c r="B27" s="4" t="inlineStr">
        <is>
          <t>[4]</t>
        </is>
      </c>
      <c r="C27" s="4" t="inlineStr">
        <is>
          <t xml:space="preserve"> </t>
        </is>
      </c>
      <c r="D27" s="4" t="inlineStr">
        <is>
          <t xml:space="preserve"> </t>
        </is>
      </c>
      <c r="E27" s="4" t="inlineStr">
        <is>
          <t xml:space="preserve"> </t>
        </is>
      </c>
      <c r="F27" s="5" t="n">
        <v>6</v>
      </c>
      <c r="G27" s="4" t="inlineStr">
        <is>
          <t xml:space="preserve"> </t>
        </is>
      </c>
      <c r="H27" s="5" t="n">
        <v>6</v>
      </c>
    </row>
    <row r="28">
      <c r="A28" s="4" t="inlineStr">
        <is>
          <t>Issuance of ordinary shares, net (in Shares)</t>
        </is>
      </c>
      <c r="B28" s="4" t="inlineStr">
        <is>
          <t>[4]</t>
        </is>
      </c>
      <c r="C28" s="5" t="n">
        <v>2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ordinary shares public offering net</t>
        </is>
      </c>
      <c r="B29" s="4" t="inlineStr">
        <is>
          <t>[5]</t>
        </is>
      </c>
      <c r="C29" s="4" t="inlineStr">
        <is>
          <t xml:space="preserve"> </t>
        </is>
      </c>
      <c r="D29" s="4" t="inlineStr">
        <is>
          <t xml:space="preserve"> </t>
        </is>
      </c>
      <c r="E29" s="4" t="inlineStr">
        <is>
          <t xml:space="preserve"> </t>
        </is>
      </c>
      <c r="F29" s="5" t="n">
        <v>13569</v>
      </c>
      <c r="G29" s="4" t="inlineStr">
        <is>
          <t xml:space="preserve"> </t>
        </is>
      </c>
      <c r="H29" s="5" t="n">
        <v>13569</v>
      </c>
    </row>
    <row r="30">
      <c r="A30" s="4" t="inlineStr">
        <is>
          <t>Issuance of ordinary shares public offering net (in Shares)</t>
        </is>
      </c>
      <c r="B30" s="4" t="inlineStr">
        <is>
          <t>[5]</t>
        </is>
      </c>
      <c r="C30" s="5" t="n">
        <v>878788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 funded warrants exercised</t>
        </is>
      </c>
      <c r="C31" s="4" t="inlineStr">
        <is>
          <t xml:space="preserve"> </t>
        </is>
      </c>
      <c r="D31" s="4" t="inlineStr">
        <is>
          <t xml:space="preserve"> </t>
        </is>
      </c>
      <c r="E31" s="4" t="inlineStr">
        <is>
          <t xml:space="preserve"> </t>
        </is>
      </c>
      <c r="F31" s="5" t="n">
        <v>1</v>
      </c>
      <c r="G31" s="4" t="inlineStr">
        <is>
          <t xml:space="preserve"> </t>
        </is>
      </c>
      <c r="H31" s="5" t="n">
        <v>1</v>
      </c>
    </row>
    <row r="32">
      <c r="A32" s="4" t="inlineStr">
        <is>
          <t>Pre- funded warrants exercised (in Shares)</t>
        </is>
      </c>
      <c r="C32" s="5" t="n">
        <v>1034000</v>
      </c>
      <c r="D32" s="4" t="inlineStr">
        <is>
          <t xml:space="preserve"> </t>
        </is>
      </c>
      <c r="E32" s="5" t="n">
        <v>-1034000</v>
      </c>
      <c r="F32" s="4" t="inlineStr">
        <is>
          <t xml:space="preserve"> </t>
        </is>
      </c>
      <c r="G32" s="4" t="inlineStr">
        <is>
          <t xml:space="preserve"> </t>
        </is>
      </c>
      <c r="H32" s="4" t="inlineStr">
        <is>
          <t xml:space="preserve"> </t>
        </is>
      </c>
    </row>
    <row r="33">
      <c r="A33" s="4" t="inlineStr">
        <is>
          <t>Options exercised</t>
        </is>
      </c>
      <c r="C33" s="4" t="inlineStr">
        <is>
          <t xml:space="preserve"> </t>
        </is>
      </c>
      <c r="D33" s="4" t="inlineStr">
        <is>
          <t xml:space="preserve"> </t>
        </is>
      </c>
      <c r="E33" s="4" t="inlineStr">
        <is>
          <t xml:space="preserve"> </t>
        </is>
      </c>
      <c r="F33" s="5" t="n">
        <v>1</v>
      </c>
      <c r="G33" s="4" t="inlineStr">
        <is>
          <t xml:space="preserve"> </t>
        </is>
      </c>
      <c r="H33" s="5" t="n">
        <v>1</v>
      </c>
    </row>
    <row r="34">
      <c r="A34" s="4" t="inlineStr">
        <is>
          <t>Options exercised (in Shares)</t>
        </is>
      </c>
      <c r="C34" s="5" t="n">
        <v>21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related to options granted</t>
        </is>
      </c>
      <c r="C35" s="4" t="inlineStr">
        <is>
          <t xml:space="preserve"> </t>
        </is>
      </c>
      <c r="D35" s="4" t="inlineStr">
        <is>
          <t xml:space="preserve"> </t>
        </is>
      </c>
      <c r="E35" s="4" t="inlineStr">
        <is>
          <t xml:space="preserve"> </t>
        </is>
      </c>
      <c r="F35" s="5" t="n">
        <v>1865</v>
      </c>
      <c r="G35" s="4" t="inlineStr">
        <is>
          <t xml:space="preserve"> </t>
        </is>
      </c>
      <c r="H35" s="5" t="n">
        <v>1865</v>
      </c>
    </row>
    <row r="36">
      <c r="A36" s="4" t="inlineStr">
        <is>
          <t>Loss for the year</t>
        </is>
      </c>
      <c r="C36" s="4" t="inlineStr">
        <is>
          <t xml:space="preserve"> </t>
        </is>
      </c>
      <c r="D36" s="4" t="inlineStr">
        <is>
          <t xml:space="preserve"> </t>
        </is>
      </c>
      <c r="E36" s="4" t="inlineStr">
        <is>
          <t xml:space="preserve"> </t>
        </is>
      </c>
      <c r="F36" s="4" t="inlineStr">
        <is>
          <t xml:space="preserve"> </t>
        </is>
      </c>
      <c r="G36" s="5" t="n">
        <v>-16978</v>
      </c>
      <c r="H36" s="5" t="n">
        <v>-16978</v>
      </c>
    </row>
    <row r="37">
      <c r="A37" s="4" t="inlineStr">
        <is>
          <t>Balance at Dec. 31, 2022</t>
        </is>
      </c>
      <c r="C37" s="4" t="inlineStr">
        <is>
          <t xml:space="preserve"> </t>
        </is>
      </c>
      <c r="D37" s="4" t="inlineStr">
        <is>
          <t xml:space="preserve"> </t>
        </is>
      </c>
      <c r="E37" s="4" t="inlineStr">
        <is>
          <t xml:space="preserve"> </t>
        </is>
      </c>
      <c r="F37" s="6" t="n">
        <v>100831</v>
      </c>
      <c r="G37" s="6" t="n">
        <v>-75409</v>
      </c>
      <c r="H37" s="6" t="n">
        <v>25422</v>
      </c>
    </row>
    <row r="38">
      <c r="A38" s="4" t="inlineStr">
        <is>
          <t>Balance (in Shares) at Dec. 31, 2022</t>
        </is>
      </c>
      <c r="C38" s="5" t="n">
        <v>45623434</v>
      </c>
      <c r="D38" s="4" t="inlineStr">
        <is>
          <t xml:space="preserve"> </t>
        </is>
      </c>
      <c r="E38" s="4" t="inlineStr">
        <is>
          <t xml:space="preserve"> </t>
        </is>
      </c>
      <c r="F38" s="4" t="inlineStr">
        <is>
          <t xml:space="preserve"> </t>
        </is>
      </c>
      <c r="G38" s="4" t="inlineStr">
        <is>
          <t xml:space="preserve"> </t>
        </is>
      </c>
      <c r="H38" s="4" t="inlineStr">
        <is>
          <t xml:space="preserve"> </t>
        </is>
      </c>
    </row>
    <row r="39"/>
    <row r="40">
      <c r="A40" s="4" t="inlineStr">
        <is>
          <t>[1]Net of issuance cost of approximately $219[2]Net of issuance cost of approximately $414[3]Net of issuance cost of approximately $1,028[4]Net of issuance cost of approximately $6[5]Net of issuance cost of approximately $931</t>
        </is>
      </c>
    </row>
  </sheetData>
  <mergeCells count="3">
    <mergeCell ref="A1:B1"/>
    <mergeCell ref="A39:G39"/>
    <mergeCell ref="A40:G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USD ($) $ in Thousands</t>
        </is>
      </c>
      <c r="B1" s="2" t="inlineStr">
        <is>
          <t>12 Months Ended</t>
        </is>
      </c>
    </row>
    <row r="2">
      <c r="B2" s="2" t="inlineStr">
        <is>
          <t>Dec. 31, 2022</t>
        </is>
      </c>
      <c r="C2" s="2" t="inlineStr">
        <is>
          <t>Dec. 31, 2021</t>
        </is>
      </c>
      <c r="D2" s="2" t="inlineStr">
        <is>
          <t>Dec. 31, 2020</t>
        </is>
      </c>
    </row>
    <row r="3">
      <c r="A3" s="3" t="inlineStr">
        <is>
          <t>Schedule of Research and Development Expenses [Abstract]</t>
        </is>
      </c>
      <c r="B3" s="4" t="inlineStr">
        <is>
          <t xml:space="preserve"> </t>
        </is>
      </c>
      <c r="C3" s="4" t="inlineStr">
        <is>
          <t xml:space="preserve"> </t>
        </is>
      </c>
      <c r="D3" s="4" t="inlineStr">
        <is>
          <t xml:space="preserve"> </t>
        </is>
      </c>
    </row>
    <row r="4">
      <c r="A4" s="4" t="inlineStr">
        <is>
          <t>Payroll and related benefits (including share-based compensation)</t>
        </is>
      </c>
      <c r="B4" s="6" t="n">
        <v>5969</v>
      </c>
      <c r="C4" s="6" t="n">
        <v>3748</v>
      </c>
      <c r="D4" s="6" t="n">
        <v>2273</v>
      </c>
    </row>
    <row r="5">
      <c r="A5" s="4" t="inlineStr">
        <is>
          <t>Raw materials subcontracted work and consulting</t>
        </is>
      </c>
      <c r="B5" s="5" t="n">
        <v>1742</v>
      </c>
      <c r="C5" s="5" t="n">
        <v>1440</v>
      </c>
      <c r="D5" s="5" t="n">
        <v>1058</v>
      </c>
    </row>
    <row r="6">
      <c r="A6" s="4" t="inlineStr">
        <is>
          <t>Clinical trials</t>
        </is>
      </c>
      <c r="B6" s="5" t="n">
        <v>495</v>
      </c>
      <c r="C6" s="5" t="n">
        <v>200</v>
      </c>
      <c r="D6" s="5" t="n">
        <v>159</v>
      </c>
    </row>
    <row r="7">
      <c r="A7" s="4" t="inlineStr">
        <is>
          <t>Others</t>
        </is>
      </c>
      <c r="B7" s="5" t="n">
        <v>917</v>
      </c>
      <c r="C7" s="5" t="n">
        <v>489</v>
      </c>
      <c r="D7" s="5" t="n">
        <v>319</v>
      </c>
    </row>
    <row r="8">
      <c r="A8" s="4" t="inlineStr">
        <is>
          <t>Total</t>
        </is>
      </c>
      <c r="B8" s="6" t="n">
        <v>9123</v>
      </c>
      <c r="C8" s="6" t="n">
        <v>5877</v>
      </c>
      <c r="D8" s="6" t="n">
        <v>38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Details) - Schedule of sales and marketing expenses - USD ($) $ in Thousands</t>
        </is>
      </c>
      <c r="B1" s="2" t="inlineStr">
        <is>
          <t>12 Months Ended</t>
        </is>
      </c>
    </row>
    <row r="2">
      <c r="B2" s="2" t="inlineStr">
        <is>
          <t>Dec. 31, 2022</t>
        </is>
      </c>
      <c r="C2" s="2" t="inlineStr">
        <is>
          <t>Dec. 31, 2021</t>
        </is>
      </c>
      <c r="D2" s="2" t="inlineStr">
        <is>
          <t>Dec. 31, 2020</t>
        </is>
      </c>
    </row>
    <row r="3">
      <c r="A3" s="3" t="inlineStr">
        <is>
          <t>Schedule of Sales and Marketing Expenses [Abstract]</t>
        </is>
      </c>
      <c r="B3" s="4" t="inlineStr">
        <is>
          <t xml:space="preserve"> </t>
        </is>
      </c>
      <c r="C3" s="4" t="inlineStr">
        <is>
          <t xml:space="preserve"> </t>
        </is>
      </c>
      <c r="D3" s="4" t="inlineStr">
        <is>
          <t xml:space="preserve"> </t>
        </is>
      </c>
    </row>
    <row r="4">
      <c r="A4" s="4" t="inlineStr">
        <is>
          <t>Payroll and related benefits (including share-based compensation)</t>
        </is>
      </c>
      <c r="B4" s="6" t="n">
        <v>1599</v>
      </c>
      <c r="C4" s="6" t="n">
        <v>1036</v>
      </c>
      <c r="D4" s="6" t="n">
        <v>576</v>
      </c>
    </row>
    <row r="5">
      <c r="A5" s="4" t="inlineStr">
        <is>
          <t>Consulting and professional services</t>
        </is>
      </c>
      <c r="B5" s="5" t="n">
        <v>431</v>
      </c>
      <c r="C5" s="5" t="n">
        <v>215</v>
      </c>
      <c r="D5" s="5" t="n">
        <v>157</v>
      </c>
    </row>
    <row r="6">
      <c r="A6" s="4" t="inlineStr">
        <is>
          <t>Travel</t>
        </is>
      </c>
      <c r="B6" s="5" t="n">
        <v>274</v>
      </c>
      <c r="C6" s="5" t="n">
        <v>126</v>
      </c>
      <c r="D6" s="5" t="n">
        <v>29</v>
      </c>
    </row>
    <row r="7">
      <c r="A7" s="4" t="inlineStr">
        <is>
          <t>Advertising and promotion expenses</t>
        </is>
      </c>
      <c r="B7" s="5" t="n">
        <v>74</v>
      </c>
      <c r="C7" s="5" t="n">
        <v>60</v>
      </c>
      <c r="D7" s="5" t="n">
        <v>36</v>
      </c>
    </row>
    <row r="8">
      <c r="A8" s="4" t="inlineStr">
        <is>
          <t>Sales commissions</t>
        </is>
      </c>
      <c r="B8" s="5" t="n">
        <v>13</v>
      </c>
      <c r="C8" s="5" t="n">
        <v>60</v>
      </c>
      <c r="D8" s="5" t="n">
        <v>57</v>
      </c>
    </row>
    <row r="9">
      <c r="A9" s="4" t="inlineStr">
        <is>
          <t>Conferences</t>
        </is>
      </c>
      <c r="B9" s="5" t="n">
        <v>301</v>
      </c>
      <c r="C9" s="5" t="n">
        <v>93</v>
      </c>
      <c r="D9" s="5" t="n">
        <v>33</v>
      </c>
    </row>
    <row r="10">
      <c r="A10" s="4" t="inlineStr">
        <is>
          <t>Others</t>
        </is>
      </c>
      <c r="B10" s="5" t="n">
        <v>512</v>
      </c>
      <c r="C10" s="5" t="n">
        <v>327</v>
      </c>
      <c r="D10" s="5" t="n">
        <v>175</v>
      </c>
    </row>
    <row r="11">
      <c r="A11" s="4" t="inlineStr">
        <is>
          <t>Total</t>
        </is>
      </c>
      <c r="B11" s="6" t="n">
        <v>3204</v>
      </c>
      <c r="C11" s="6" t="n">
        <v>1917</v>
      </c>
      <c r="D11" s="6" t="n">
        <v>10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Payroll and related benefits (including share-based compensation)</t>
        </is>
      </c>
      <c r="B4" s="6" t="n">
        <v>2262</v>
      </c>
      <c r="C4" s="6" t="n">
        <v>1403</v>
      </c>
      <c r="D4" s="6" t="n">
        <v>965</v>
      </c>
    </row>
    <row r="5">
      <c r="A5" s="4" t="inlineStr">
        <is>
          <t>Professional services</t>
        </is>
      </c>
      <c r="B5" s="5" t="n">
        <v>3369</v>
      </c>
      <c r="C5" s="5" t="n">
        <v>2440</v>
      </c>
      <c r="D5" s="5" t="n">
        <v>611</v>
      </c>
    </row>
    <row r="6">
      <c r="A6" s="4" t="inlineStr">
        <is>
          <t>Others</t>
        </is>
      </c>
      <c r="B6" s="5" t="n">
        <v>226</v>
      </c>
      <c r="C6" s="5" t="n">
        <v>282</v>
      </c>
      <c r="D6" s="5" t="n">
        <v>138</v>
      </c>
    </row>
    <row r="7">
      <c r="A7" s="4" t="inlineStr">
        <is>
          <t>Total</t>
        </is>
      </c>
      <c r="B7" s="6" t="n">
        <v>5857</v>
      </c>
      <c r="C7" s="6" t="n">
        <v>4125</v>
      </c>
      <c r="D7" s="6" t="n">
        <v>17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Income Taxes description</t>
        </is>
      </c>
      <c r="B4" s="4" t="inlineStr">
        <is>
          <t xml:space="preserve">The China subsidiary is subject to
China tax rate of 2.5% up to taxable income of one million RMB, 5% on taxable income between one million RMB to three million RMB and
20% on taxable income higher than three million RMB, for the year ended December 31, 2022. </t>
        </is>
      </c>
      <c r="C4" s="4" t="inlineStr">
        <is>
          <t xml:space="preserve"> </t>
        </is>
      </c>
      <c r="D4" s="4" t="inlineStr">
        <is>
          <t xml:space="preserve"> </t>
        </is>
      </c>
    </row>
    <row r="5">
      <c r="A5" s="4" t="inlineStr">
        <is>
          <t>Accumulated tax loss (in Dollars)</t>
        </is>
      </c>
      <c r="B5" s="6" t="n">
        <v>74710</v>
      </c>
      <c r="C5" s="4" t="inlineStr">
        <is>
          <t xml:space="preserve"> </t>
        </is>
      </c>
      <c r="D5" s="4" t="inlineStr">
        <is>
          <t xml:space="preserve"> </t>
        </is>
      </c>
    </row>
    <row r="6">
      <c r="A6" s="4" t="inlineStr">
        <is>
          <t>Deferred tax assets (in Dollars)</t>
        </is>
      </c>
      <c r="B6" s="6" t="n">
        <v>17310</v>
      </c>
      <c r="C6" s="4" t="inlineStr">
        <is>
          <t xml:space="preserve"> </t>
        </is>
      </c>
      <c r="D6" s="4" t="inlineStr">
        <is>
          <t xml:space="preserve"> </t>
        </is>
      </c>
    </row>
    <row r="7">
      <c r="A7" s="4" t="inlineStr">
        <is>
          <t>Israeli [Member]</t>
        </is>
      </c>
      <c r="B7" s="4" t="inlineStr">
        <is>
          <t xml:space="preserve"> </t>
        </is>
      </c>
      <c r="C7" s="4" t="inlineStr">
        <is>
          <t xml:space="preserve"> </t>
        </is>
      </c>
      <c r="D7" s="4" t="inlineStr">
        <is>
          <t xml:space="preserve"> </t>
        </is>
      </c>
    </row>
    <row r="8">
      <c r="A8" s="3" t="inlineStr">
        <is>
          <t>Taxes on Income (Details) [Line Items]</t>
        </is>
      </c>
      <c r="B8" s="4" t="inlineStr">
        <is>
          <t xml:space="preserve"> </t>
        </is>
      </c>
      <c r="C8" s="4" t="inlineStr">
        <is>
          <t xml:space="preserve"> </t>
        </is>
      </c>
      <c r="D8" s="4" t="inlineStr">
        <is>
          <t xml:space="preserve"> </t>
        </is>
      </c>
    </row>
    <row r="9">
      <c r="A9" s="4" t="inlineStr">
        <is>
          <t>Income tax rate</t>
        </is>
      </c>
      <c r="B9" s="9" t="n">
        <v>0.23</v>
      </c>
      <c r="C9" s="9" t="n">
        <v>0.23</v>
      </c>
      <c r="D9" s="9" t="n">
        <v>0.23</v>
      </c>
    </row>
    <row r="10">
      <c r="A10" s="4" t="inlineStr">
        <is>
          <t>U.S. [Member]</t>
        </is>
      </c>
      <c r="B10" s="4" t="inlineStr">
        <is>
          <t xml:space="preserve"> </t>
        </is>
      </c>
      <c r="C10" s="4" t="inlineStr">
        <is>
          <t xml:space="preserve"> </t>
        </is>
      </c>
      <c r="D10" s="4" t="inlineStr">
        <is>
          <t xml:space="preserve"> </t>
        </is>
      </c>
    </row>
    <row r="11">
      <c r="A11" s="3" t="inlineStr">
        <is>
          <t>Taxes on Income (Details) [Line Items]</t>
        </is>
      </c>
      <c r="B11" s="4" t="inlineStr">
        <is>
          <t xml:space="preserve"> </t>
        </is>
      </c>
      <c r="C11" s="4" t="inlineStr">
        <is>
          <t xml:space="preserve"> </t>
        </is>
      </c>
      <c r="D11" s="4" t="inlineStr">
        <is>
          <t xml:space="preserve"> </t>
        </is>
      </c>
    </row>
    <row r="12">
      <c r="A12" s="4" t="inlineStr">
        <is>
          <t>Income tax rate</t>
        </is>
      </c>
      <c r="B12" s="9" t="n">
        <v>0.21</v>
      </c>
      <c r="C12" s="9" t="n">
        <v>0.21</v>
      </c>
      <c r="D12" s="9" t="n">
        <v>0.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Net loss carryforward</t>
        </is>
      </c>
      <c r="B3" s="6" t="n">
        <v>17183</v>
      </c>
      <c r="C3" s="6" t="n">
        <v>14113</v>
      </c>
    </row>
    <row r="4">
      <c r="A4" s="4" t="inlineStr">
        <is>
          <t>Other reserves and allowance</t>
        </is>
      </c>
      <c r="B4" s="5" t="n">
        <v>127</v>
      </c>
      <c r="C4" s="5" t="n">
        <v>94</v>
      </c>
    </row>
    <row r="5">
      <c r="A5" s="4" t="inlineStr">
        <is>
          <t>Total deferred tax assets</t>
        </is>
      </c>
      <c r="B5" s="5" t="n">
        <v>17310</v>
      </c>
      <c r="C5" s="5" t="n">
        <v>14207</v>
      </c>
    </row>
    <row r="6">
      <c r="A6" s="4" t="inlineStr">
        <is>
          <t>Valuation allowance</t>
        </is>
      </c>
      <c r="B6" s="5" t="n">
        <v>-17310</v>
      </c>
      <c r="C6" s="5" t="n">
        <v>-14207</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on Income (Details) - Schedule of tax expense to the company’s theoretical statutory tax benefit - USD ($) $ in Thousands</t>
        </is>
      </c>
      <c r="C1" s="2" t="inlineStr">
        <is>
          <t>12 Months Ended</t>
        </is>
      </c>
    </row>
    <row r="2">
      <c r="C2" s="2" t="inlineStr">
        <is>
          <t>Dec. 31, 2022</t>
        </is>
      </c>
      <c r="D2" s="2" t="inlineStr">
        <is>
          <t>Dec. 31, 2021</t>
        </is>
      </c>
      <c r="E2" s="2" t="inlineStr">
        <is>
          <t>Dec. 31, 2020</t>
        </is>
      </c>
    </row>
    <row r="3">
      <c r="A3" s="3" t="inlineStr">
        <is>
          <t>Schedule of Effective Income Tax Rate Reconciliation [Abstract]</t>
        </is>
      </c>
      <c r="C3" s="4" t="inlineStr">
        <is>
          <t xml:space="preserve"> </t>
        </is>
      </c>
      <c r="D3" s="4" t="inlineStr">
        <is>
          <t xml:space="preserve"> </t>
        </is>
      </c>
      <c r="E3" s="4" t="inlineStr">
        <is>
          <t xml:space="preserve"> </t>
        </is>
      </c>
    </row>
    <row r="4">
      <c r="A4" s="4" t="inlineStr">
        <is>
          <t>Local</t>
        </is>
      </c>
      <c r="C4" s="6" t="n">
        <v>16952</v>
      </c>
      <c r="D4" s="6" t="n">
        <v>10081</v>
      </c>
      <c r="E4" s="6" t="n">
        <v>3735</v>
      </c>
    </row>
    <row r="5">
      <c r="A5" s="4" t="inlineStr">
        <is>
          <t>Foreign</t>
        </is>
      </c>
      <c r="B5" s="4" t="inlineStr">
        <is>
          <t>[1]</t>
        </is>
      </c>
      <c r="C5" s="5" t="n">
        <v>26</v>
      </c>
      <c r="D5" s="5" t="n">
        <v>-186</v>
      </c>
      <c r="E5" s="5" t="n">
        <v>-5</v>
      </c>
    </row>
    <row r="6">
      <c r="A6" s="4" t="inlineStr">
        <is>
          <t>Net loss, as reported in the consolidated statements of comprehensive loss</t>
        </is>
      </c>
      <c r="C6" s="6" t="n">
        <v>16978</v>
      </c>
      <c r="D6" s="6" t="n">
        <v>9895</v>
      </c>
      <c r="E6" s="6" t="n">
        <v>3730</v>
      </c>
    </row>
    <row r="7">
      <c r="A7" s="4" t="inlineStr">
        <is>
          <t>Israeli statutory income tax rate</t>
        </is>
      </c>
      <c r="C7" s="9" t="n">
        <v>0.23</v>
      </c>
      <c r="D7" s="9" t="n">
        <v>0.23</v>
      </c>
      <c r="E7" s="9" t="n">
        <v>0.23</v>
      </c>
    </row>
    <row r="8">
      <c r="A8" s="4" t="inlineStr">
        <is>
          <t>Theoretical tax benefit</t>
        </is>
      </c>
      <c r="C8" s="6" t="n">
        <v>3905</v>
      </c>
      <c r="D8" s="6" t="n">
        <v>2276</v>
      </c>
      <c r="E8" s="6" t="n">
        <v>858</v>
      </c>
    </row>
    <row r="9">
      <c r="A9" s="4" t="inlineStr">
        <is>
          <t>Losses and other items for which a valuation allowance was provided or benefit from loss carryforwards</t>
        </is>
      </c>
      <c r="C9" s="5" t="n">
        <v>-3905</v>
      </c>
      <c r="D9" s="5" t="n">
        <v>-2161</v>
      </c>
      <c r="E9" s="5" t="n">
        <v>-858</v>
      </c>
    </row>
    <row r="10">
      <c r="A10" s="4" t="inlineStr">
        <is>
          <t>Other</t>
        </is>
      </c>
      <c r="C10" s="4" t="inlineStr">
        <is>
          <t xml:space="preserve"> </t>
        </is>
      </c>
      <c r="D10" s="5" t="n">
        <v>-115</v>
      </c>
      <c r="E10" s="4" t="inlineStr">
        <is>
          <t xml:space="preserve"> </t>
        </is>
      </c>
    </row>
    <row r="11">
      <c r="A11" s="4" t="inlineStr">
        <is>
          <t>Income tax expense</t>
        </is>
      </c>
      <c r="C11" s="4" t="inlineStr">
        <is>
          <t xml:space="preserve"> </t>
        </is>
      </c>
      <c r="D11" s="4" t="inlineStr">
        <is>
          <t xml:space="preserve"> </t>
        </is>
      </c>
      <c r="E11" s="4" t="inlineStr">
        <is>
          <t xml:space="preserve"> </t>
        </is>
      </c>
    </row>
    <row r="12"/>
    <row r="13">
      <c r="A13" s="4" t="inlineStr">
        <is>
          <t>[1]Foreign is amount related to the US &amp;amp; China Subsidiaries</t>
        </is>
      </c>
    </row>
  </sheetData>
  <mergeCells count="4">
    <mergeCell ref="A1:B2"/>
    <mergeCell ref="C1:E1"/>
    <mergeCell ref="A12:D12"/>
    <mergeCell ref="A13:D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Geographic and Significant Customer Information (Details)</t>
        </is>
      </c>
      <c r="B1" s="2" t="inlineStr">
        <is>
          <t>12 Months Ended</t>
        </is>
      </c>
    </row>
    <row r="2">
      <c r="B2" s="2" t="inlineStr">
        <is>
          <t>Dec. 31, 2022</t>
        </is>
      </c>
    </row>
    <row r="3">
      <c r="A3" s="3" t="inlineStr">
        <is>
          <t>Geographic and Significant Customer Information [Abstract]</t>
        </is>
      </c>
      <c r="B3" s="4" t="inlineStr">
        <is>
          <t xml:space="preserve"> </t>
        </is>
      </c>
    </row>
    <row r="4">
      <c r="A4" s="4" t="inlineStr">
        <is>
          <t>Total revenue percentage</t>
        </is>
      </c>
      <c r="B4" s="9"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eographic and Significant Customer Information (Details) - Schedule of sets forth reporting revenue information - USD ($) $ in Thousands</t>
        </is>
      </c>
      <c r="C1" s="2" t="inlineStr">
        <is>
          <t>Dec. 31, 2022</t>
        </is>
      </c>
      <c r="D1" s="2" t="inlineStr">
        <is>
          <t>Dec. 31, 2021</t>
        </is>
      </c>
      <c r="E1" s="2" t="inlineStr">
        <is>
          <t>Dec. 31, 2020</t>
        </is>
      </c>
    </row>
    <row r="2">
      <c r="A2" s="3" t="inlineStr">
        <is>
          <t>Revenues from External Customers and Long-Lived Assets [Line Items]</t>
        </is>
      </c>
      <c r="C2" s="4" t="inlineStr">
        <is>
          <t xml:space="preserve"> </t>
        </is>
      </c>
      <c r="D2" s="4" t="inlineStr">
        <is>
          <t xml:space="preserve"> </t>
        </is>
      </c>
      <c r="E2" s="4" t="inlineStr">
        <is>
          <t xml:space="preserve"> </t>
        </is>
      </c>
    </row>
    <row r="3">
      <c r="A3" s="4" t="inlineStr">
        <is>
          <t>Total</t>
        </is>
      </c>
      <c r="C3" s="6" t="n">
        <v>3085</v>
      </c>
      <c r="D3" s="6" t="n">
        <v>4138</v>
      </c>
      <c r="E3" s="6" t="n">
        <v>3868</v>
      </c>
    </row>
    <row r="4">
      <c r="A4" s="4" t="inlineStr">
        <is>
          <t>Japan [Member]</t>
        </is>
      </c>
      <c r="C4" s="4" t="inlineStr">
        <is>
          <t xml:space="preserve"> </t>
        </is>
      </c>
      <c r="D4" s="4" t="inlineStr">
        <is>
          <t xml:space="preserve"> </t>
        </is>
      </c>
      <c r="E4" s="4" t="inlineStr">
        <is>
          <t xml:space="preserve"> </t>
        </is>
      </c>
    </row>
    <row r="5">
      <c r="A5" s="3" t="inlineStr">
        <is>
          <t>Revenues from External Customers and Long-Lived Assets [Line Items]</t>
        </is>
      </c>
      <c r="C5" s="4" t="inlineStr">
        <is>
          <t xml:space="preserve"> </t>
        </is>
      </c>
      <c r="D5" s="4" t="inlineStr">
        <is>
          <t xml:space="preserve"> </t>
        </is>
      </c>
      <c r="E5" s="4" t="inlineStr">
        <is>
          <t xml:space="preserve"> </t>
        </is>
      </c>
    </row>
    <row r="6">
      <c r="A6" s="4" t="inlineStr">
        <is>
          <t>Total</t>
        </is>
      </c>
      <c r="C6" s="5" t="n">
        <v>1130</v>
      </c>
      <c r="D6" s="5" t="n">
        <v>1380</v>
      </c>
      <c r="E6" s="5" t="n">
        <v>2097</v>
      </c>
    </row>
    <row r="7">
      <c r="A7" s="4" t="inlineStr">
        <is>
          <t>Israel [Member]</t>
        </is>
      </c>
      <c r="C7" s="4" t="inlineStr">
        <is>
          <t xml:space="preserve"> </t>
        </is>
      </c>
      <c r="D7" s="4" t="inlineStr">
        <is>
          <t xml:space="preserve"> </t>
        </is>
      </c>
      <c r="E7" s="4" t="inlineStr">
        <is>
          <t xml:space="preserve"> </t>
        </is>
      </c>
    </row>
    <row r="8">
      <c r="A8" s="3" t="inlineStr">
        <is>
          <t>Revenues from External Customers and Long-Lived Assets [Line Items]</t>
        </is>
      </c>
      <c r="C8" s="4" t="inlineStr">
        <is>
          <t xml:space="preserve"> </t>
        </is>
      </c>
      <c r="D8" s="4" t="inlineStr">
        <is>
          <t xml:space="preserve"> </t>
        </is>
      </c>
      <c r="E8" s="4" t="inlineStr">
        <is>
          <t xml:space="preserve"> </t>
        </is>
      </c>
    </row>
    <row r="9">
      <c r="A9" s="4" t="inlineStr">
        <is>
          <t>Total</t>
        </is>
      </c>
      <c r="C9" s="5" t="n">
        <v>30</v>
      </c>
      <c r="D9" s="5" t="n">
        <v>108</v>
      </c>
      <c r="E9" s="5" t="n">
        <v>7</v>
      </c>
    </row>
    <row r="10">
      <c r="A10" s="4" t="inlineStr">
        <is>
          <t>United States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Total</t>
        </is>
      </c>
      <c r="C12" s="5" t="n">
        <v>604</v>
      </c>
      <c r="D12" s="5" t="n">
        <v>471</v>
      </c>
      <c r="E12" s="5" t="n">
        <v>276</v>
      </c>
    </row>
    <row r="13">
      <c r="A13" s="4" t="inlineStr">
        <is>
          <t>Thailand [Member]</t>
        </is>
      </c>
      <c r="C13" s="4" t="inlineStr">
        <is>
          <t xml:space="preserve"> </t>
        </is>
      </c>
      <c r="D13" s="4" t="inlineStr">
        <is>
          <t xml:space="preserve"> </t>
        </is>
      </c>
      <c r="E13" s="4" t="inlineStr">
        <is>
          <t xml:space="preserve"> </t>
        </is>
      </c>
    </row>
    <row r="14">
      <c r="A14" s="3" t="inlineStr">
        <is>
          <t>Revenues from External Customers and Long-Lived Assets [Line Items]</t>
        </is>
      </c>
      <c r="C14" s="4" t="inlineStr">
        <is>
          <t xml:space="preserve"> </t>
        </is>
      </c>
      <c r="D14" s="4" t="inlineStr">
        <is>
          <t xml:space="preserve"> </t>
        </is>
      </c>
      <c r="E14" s="4" t="inlineStr">
        <is>
          <t xml:space="preserve"> </t>
        </is>
      </c>
    </row>
    <row r="15">
      <c r="A15" s="4" t="inlineStr">
        <is>
          <t>Total</t>
        </is>
      </c>
      <c r="C15" s="5" t="n">
        <v>30</v>
      </c>
      <c r="D15" s="5" t="n">
        <v>964</v>
      </c>
      <c r="E15" s="5" t="n">
        <v>528</v>
      </c>
    </row>
    <row r="16">
      <c r="A16" s="4" t="inlineStr">
        <is>
          <t>Other Countries [Member]</t>
        </is>
      </c>
      <c r="C16" s="4" t="inlineStr">
        <is>
          <t xml:space="preserve"> </t>
        </is>
      </c>
      <c r="D16" s="4" t="inlineStr">
        <is>
          <t xml:space="preserve"> </t>
        </is>
      </c>
      <c r="E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row>
    <row r="18">
      <c r="A18" s="4" t="inlineStr">
        <is>
          <t>Total</t>
        </is>
      </c>
      <c r="B18" s="4" t="inlineStr">
        <is>
          <t>[1]</t>
        </is>
      </c>
      <c r="C18" s="6" t="n">
        <v>1291</v>
      </c>
      <c r="D18" s="6" t="n">
        <v>1215</v>
      </c>
      <c r="E18" s="6" t="n">
        <v>960</v>
      </c>
    </row>
    <row r="19"/>
    <row r="20">
      <c r="A20" s="4" t="inlineStr">
        <is>
          <t>[1]No country represented is greater than 10% of our revenue as of the years presented, other than the countries presented above.</t>
        </is>
      </c>
    </row>
  </sheetData>
  <mergeCells count="3">
    <mergeCell ref="A1:B1"/>
    <mergeCell ref="A19:D19"/>
    <mergeCell ref="A20:D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Details) - Schedule of sets forth reporting property and equipment information - USD ($) $ in Thousands</t>
        </is>
      </c>
      <c r="B1" s="2" t="inlineStr">
        <is>
          <t>Dec. 31, 2022</t>
        </is>
      </c>
      <c r="C1" s="2" t="inlineStr">
        <is>
          <t>Dec. 31, 2021</t>
        </is>
      </c>
    </row>
    <row r="2">
      <c r="A2" s="3" t="inlineStr">
        <is>
          <t>Geographic and Significant Customer Information (Details) - Schedule of sets forth reporting property and equipment information [Line Items]</t>
        </is>
      </c>
      <c r="B2" s="4" t="inlineStr">
        <is>
          <t xml:space="preserve"> </t>
        </is>
      </c>
      <c r="C2" s="4" t="inlineStr">
        <is>
          <t xml:space="preserve"> </t>
        </is>
      </c>
    </row>
    <row r="3">
      <c r="A3" s="4" t="inlineStr">
        <is>
          <t>Total</t>
        </is>
      </c>
      <c r="B3" s="6" t="n">
        <v>1356</v>
      </c>
      <c r="C3" s="6" t="n">
        <v>713</v>
      </c>
    </row>
    <row r="4">
      <c r="A4" s="4" t="inlineStr">
        <is>
          <t>Israel [Member]</t>
        </is>
      </c>
      <c r="B4" s="4" t="inlineStr">
        <is>
          <t xml:space="preserve"> </t>
        </is>
      </c>
      <c r="C4" s="4" t="inlineStr">
        <is>
          <t xml:space="preserve"> </t>
        </is>
      </c>
    </row>
    <row r="5">
      <c r="A5" s="3" t="inlineStr">
        <is>
          <t>Geographic and Significant Customer Information (Details) - Schedule of sets forth reporting property and equipment information [Line Items]</t>
        </is>
      </c>
      <c r="B5" s="4" t="inlineStr">
        <is>
          <t xml:space="preserve"> </t>
        </is>
      </c>
      <c r="C5" s="4" t="inlineStr">
        <is>
          <t xml:space="preserve"> </t>
        </is>
      </c>
    </row>
    <row r="6">
      <c r="A6" s="4" t="inlineStr">
        <is>
          <t>Total</t>
        </is>
      </c>
      <c r="B6" s="5" t="n">
        <v>929</v>
      </c>
      <c r="C6" s="5" t="n">
        <v>622</v>
      </c>
    </row>
    <row r="7">
      <c r="A7" s="4" t="inlineStr">
        <is>
          <t>United States [Member]</t>
        </is>
      </c>
      <c r="B7" s="4" t="inlineStr">
        <is>
          <t xml:space="preserve"> </t>
        </is>
      </c>
      <c r="C7" s="4" t="inlineStr">
        <is>
          <t xml:space="preserve"> </t>
        </is>
      </c>
    </row>
    <row r="8">
      <c r="A8" s="3" t="inlineStr">
        <is>
          <t>Geographic and Significant Customer Information (Details) - Schedule of sets forth reporting property and equipment information [Line Items]</t>
        </is>
      </c>
      <c r="B8" s="4" t="inlineStr">
        <is>
          <t xml:space="preserve"> </t>
        </is>
      </c>
      <c r="C8" s="4" t="inlineStr">
        <is>
          <t xml:space="preserve"> </t>
        </is>
      </c>
    </row>
    <row r="9">
      <c r="A9" s="4" t="inlineStr">
        <is>
          <t>Total</t>
        </is>
      </c>
      <c r="B9" s="6" t="n">
        <v>427</v>
      </c>
      <c r="C9" s="6" t="n">
        <v>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Geographic and Significant Customer Information (Details) - Schedule of customer concentrations as a percentage of revenue</t>
        </is>
      </c>
      <c r="B1" s="2" t="inlineStr">
        <is>
          <t>Dec. 31, 2022</t>
        </is>
      </c>
      <c r="D1" s="2" t="inlineStr">
        <is>
          <t>Dec. 31, 2021</t>
        </is>
      </c>
      <c r="F1" s="2" t="inlineStr">
        <is>
          <t>Dec. 31, 2020</t>
        </is>
      </c>
    </row>
    <row r="2">
      <c r="A2" s="4" t="inlineStr">
        <is>
          <t>Customer A [Member]</t>
        </is>
      </c>
      <c r="B2" s="4" t="inlineStr">
        <is>
          <t xml:space="preserve"> </t>
        </is>
      </c>
      <c r="D2" s="4" t="inlineStr">
        <is>
          <t xml:space="preserve"> </t>
        </is>
      </c>
      <c r="F2" s="4" t="inlineStr">
        <is>
          <t xml:space="preserve"> </t>
        </is>
      </c>
    </row>
    <row r="3">
      <c r="A3" s="3" t="inlineStr">
        <is>
          <t>Concentration Risk [Line Items]</t>
        </is>
      </c>
      <c r="B3" s="4" t="inlineStr">
        <is>
          <t xml:space="preserve"> </t>
        </is>
      </c>
      <c r="D3" s="4" t="inlineStr">
        <is>
          <t xml:space="preserve"> </t>
        </is>
      </c>
      <c r="F3" s="4" t="inlineStr">
        <is>
          <t xml:space="preserve"> </t>
        </is>
      </c>
    </row>
    <row r="4">
      <c r="A4" s="4" t="inlineStr">
        <is>
          <t>Percentage of customer concentrations</t>
        </is>
      </c>
      <c r="B4" s="9" t="n">
        <v>0.25</v>
      </c>
      <c r="D4" s="9" t="n">
        <v>0.3</v>
      </c>
      <c r="F4" s="9" t="n">
        <v>0.47</v>
      </c>
    </row>
    <row r="5">
      <c r="A5" s="4" t="inlineStr">
        <is>
          <t>Customer B [Member]</t>
        </is>
      </c>
      <c r="B5" s="4" t="inlineStr">
        <is>
          <t xml:space="preserve"> </t>
        </is>
      </c>
      <c r="D5" s="4" t="inlineStr">
        <is>
          <t xml:space="preserve"> </t>
        </is>
      </c>
      <c r="F5" s="4" t="inlineStr">
        <is>
          <t xml:space="preserve"> </t>
        </is>
      </c>
    </row>
    <row r="6">
      <c r="A6" s="3" t="inlineStr">
        <is>
          <t>Concentration Risk [Line Items]</t>
        </is>
      </c>
      <c r="B6" s="4" t="inlineStr">
        <is>
          <t xml:space="preserve"> </t>
        </is>
      </c>
      <c r="D6" s="4" t="inlineStr">
        <is>
          <t xml:space="preserve"> </t>
        </is>
      </c>
      <c r="F6" s="4" t="inlineStr">
        <is>
          <t xml:space="preserve"> </t>
        </is>
      </c>
    </row>
    <row r="7">
      <c r="A7" s="4" t="inlineStr">
        <is>
          <t>Percentage of customer concentrations</t>
        </is>
      </c>
      <c r="B7" s="4" t="inlineStr">
        <is>
          <t xml:space="preserve"> </t>
        </is>
      </c>
      <c r="D7" s="4" t="inlineStr">
        <is>
          <t xml:space="preserve"> </t>
        </is>
      </c>
      <c r="E7" s="4" t="inlineStr">
        <is>
          <t>[1]</t>
        </is>
      </c>
      <c r="F7" s="9" t="n">
        <v>0.14</v>
      </c>
    </row>
    <row r="8">
      <c r="A8" s="4" t="inlineStr">
        <is>
          <t>Customer C [Member]</t>
        </is>
      </c>
      <c r="B8" s="4" t="inlineStr">
        <is>
          <t xml:space="preserve"> </t>
        </is>
      </c>
      <c r="D8" s="4" t="inlineStr">
        <is>
          <t xml:space="preserve"> </t>
        </is>
      </c>
      <c r="F8" s="4" t="inlineStr">
        <is>
          <t xml:space="preserve"> </t>
        </is>
      </c>
    </row>
    <row r="9">
      <c r="A9" s="3" t="inlineStr">
        <is>
          <t>Concentration Risk [Line Items]</t>
        </is>
      </c>
      <c r="B9" s="4" t="inlineStr">
        <is>
          <t xml:space="preserve"> </t>
        </is>
      </c>
      <c r="D9" s="4" t="inlineStr">
        <is>
          <t xml:space="preserve"> </t>
        </is>
      </c>
      <c r="F9" s="4" t="inlineStr">
        <is>
          <t xml:space="preserve"> </t>
        </is>
      </c>
    </row>
    <row r="10">
      <c r="A10" s="4" t="inlineStr">
        <is>
          <t>Percentage of customer concentrations</t>
        </is>
      </c>
      <c r="B10" s="4" t="inlineStr">
        <is>
          <t xml:space="preserve"> </t>
        </is>
      </c>
      <c r="C10" s="4" t="inlineStr">
        <is>
          <t>[1]</t>
        </is>
      </c>
      <c r="D10" s="9" t="n">
        <v>0.23</v>
      </c>
      <c r="F10" s="4" t="inlineStr">
        <is>
          <t xml:space="preserve"> </t>
        </is>
      </c>
    </row>
    <row r="11">
      <c r="A11" s="4" t="inlineStr">
        <is>
          <t>Customer D [Member]</t>
        </is>
      </c>
      <c r="B11" s="4" t="inlineStr">
        <is>
          <t xml:space="preserve"> </t>
        </is>
      </c>
      <c r="D11" s="4" t="inlineStr">
        <is>
          <t xml:space="preserve"> </t>
        </is>
      </c>
      <c r="F11" s="4" t="inlineStr">
        <is>
          <t xml:space="preserve"> </t>
        </is>
      </c>
    </row>
    <row r="12">
      <c r="A12" s="3" t="inlineStr">
        <is>
          <t>Concentration Risk [Line Items]</t>
        </is>
      </c>
      <c r="B12" s="4" t="inlineStr">
        <is>
          <t xml:space="preserve"> </t>
        </is>
      </c>
      <c r="D12" s="4" t="inlineStr">
        <is>
          <t xml:space="preserve"> </t>
        </is>
      </c>
      <c r="F12" s="4" t="inlineStr">
        <is>
          <t xml:space="preserve"> </t>
        </is>
      </c>
    </row>
    <row r="13">
      <c r="A13" s="4" t="inlineStr">
        <is>
          <t>Percentage of customer concentrations</t>
        </is>
      </c>
      <c r="B13" s="9" t="n">
        <v>0.2</v>
      </c>
      <c r="D13" s="9" t="n">
        <v>0.11</v>
      </c>
      <c r="F13" s="4" t="inlineStr">
        <is>
          <t xml:space="preserve"> </t>
        </is>
      </c>
      <c r="G13" s="4" t="inlineStr">
        <is>
          <t>[1]</t>
        </is>
      </c>
    </row>
    <row r="14"/>
    <row r="15">
      <c r="A15" s="4" t="inlineStr">
        <is>
          <t>[1]Lower than 10%</t>
        </is>
      </c>
    </row>
  </sheetData>
  <mergeCells count="5">
    <mergeCell ref="B1:C1"/>
    <mergeCell ref="D1:E1"/>
    <mergeCell ref="F1:G1"/>
    <mergeCell ref="A14:G14"/>
    <mergeCell ref="A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978</v>
      </c>
      <c r="C4" s="6" t="n">
        <v>-9895</v>
      </c>
      <c r="D4" s="6" t="n">
        <v>-373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48</v>
      </c>
      <c r="C6" s="5" t="n">
        <v>127</v>
      </c>
      <c r="D6" s="5" t="n">
        <v>63</v>
      </c>
    </row>
    <row r="7">
      <c r="A7" s="4" t="inlineStr">
        <is>
          <t>Share-based compensation</t>
        </is>
      </c>
      <c r="B7" s="5" t="n">
        <v>1865</v>
      </c>
      <c r="C7" s="5" t="n">
        <v>316</v>
      </c>
      <c r="D7" s="5" t="n">
        <v>229</v>
      </c>
    </row>
    <row r="8">
      <c r="A8" s="4" t="inlineStr">
        <is>
          <t>Exchange rate changes in cash and cash equivalents and deposit</t>
        </is>
      </c>
      <c r="B8" s="5" t="n">
        <v>359</v>
      </c>
      <c r="C8" s="5" t="n">
        <v>5</v>
      </c>
      <c r="D8" s="5" t="n">
        <v>-452</v>
      </c>
    </row>
    <row r="9">
      <c r="A9" s="3" t="inlineStr">
        <is>
          <t>Changes in assets and liabilities:</t>
        </is>
      </c>
      <c r="B9" s="4" t="inlineStr">
        <is>
          <t xml:space="preserve"> </t>
        </is>
      </c>
      <c r="C9" s="4" t="inlineStr">
        <is>
          <t xml:space="preserve"> </t>
        </is>
      </c>
      <c r="D9" s="4" t="inlineStr">
        <is>
          <t xml:space="preserve"> </t>
        </is>
      </c>
    </row>
    <row r="10">
      <c r="A10" s="4" t="inlineStr">
        <is>
          <t>Decrease (increase) in trade accounts receivable</t>
        </is>
      </c>
      <c r="B10" s="5" t="n">
        <v>378</v>
      </c>
      <c r="C10" s="5" t="n">
        <v>-362</v>
      </c>
      <c r="D10" s="5" t="n">
        <v>-77</v>
      </c>
    </row>
    <row r="11">
      <c r="A11" s="4" t="inlineStr">
        <is>
          <t>Increase in inventory</t>
        </is>
      </c>
      <c r="B11" s="5" t="n">
        <v>-902</v>
      </c>
      <c r="C11" s="5" t="n">
        <v>-891</v>
      </c>
      <c r="D11" s="5" t="n">
        <v>-386</v>
      </c>
    </row>
    <row r="12">
      <c r="A12" s="4" t="inlineStr">
        <is>
          <t>Decrease (increase) in prepaid expenses and other receivables</t>
        </is>
      </c>
      <c r="B12" s="5" t="n">
        <v>1050</v>
      </c>
      <c r="C12" s="5" t="n">
        <v>-2030</v>
      </c>
      <c r="D12" s="5" t="n">
        <v>121</v>
      </c>
    </row>
    <row r="13">
      <c r="A13" s="4" t="inlineStr">
        <is>
          <t>Decrease in prepaid expenses and other long- term assets</t>
        </is>
      </c>
      <c r="B13" s="4" t="inlineStr">
        <is>
          <t xml:space="preserve"> </t>
        </is>
      </c>
      <c r="C13" s="4" t="inlineStr">
        <is>
          <t xml:space="preserve"> </t>
        </is>
      </c>
      <c r="D13" s="5" t="n">
        <v>17</v>
      </c>
    </row>
    <row r="14">
      <c r="A14" s="4" t="inlineStr">
        <is>
          <t>Decrease (increase) in right of use assets</t>
        </is>
      </c>
      <c r="B14" s="5" t="n">
        <v>245</v>
      </c>
      <c r="C14" s="5" t="n">
        <v>-607</v>
      </c>
      <c r="D14" s="5" t="n">
        <v>-81</v>
      </c>
    </row>
    <row r="15">
      <c r="A15" s="4" t="inlineStr">
        <is>
          <t>Increase (decrease) in trade accounts payable</t>
        </is>
      </c>
      <c r="B15" s="5" t="n">
        <v>-167</v>
      </c>
      <c r="C15" s="5" t="n">
        <v>236</v>
      </c>
      <c r="D15" s="5" t="n">
        <v>217</v>
      </c>
    </row>
    <row r="16">
      <c r="A16" s="4" t="inlineStr">
        <is>
          <t>Increase (decrease) in lease liabilities</t>
        </is>
      </c>
      <c r="B16" s="5" t="n">
        <v>-312</v>
      </c>
      <c r="C16" s="5" t="n">
        <v>577</v>
      </c>
      <c r="D16" s="5" t="n">
        <v>92</v>
      </c>
    </row>
    <row r="17">
      <c r="A17" s="4" t="inlineStr">
        <is>
          <t>Increase (decrease) in other current liabilities</t>
        </is>
      </c>
      <c r="B17" s="5" t="n">
        <v>540</v>
      </c>
      <c r="C17" s="5" t="n">
        <v>60</v>
      </c>
      <c r="D17" s="5" t="n">
        <v>-135</v>
      </c>
    </row>
    <row r="18">
      <c r="A18" s="4" t="inlineStr">
        <is>
          <t>Increase (decrease) in other long-term liabilities</t>
        </is>
      </c>
      <c r="B18" s="5" t="n">
        <v>-618</v>
      </c>
      <c r="C18" s="5" t="n">
        <v>-141</v>
      </c>
      <c r="D18" s="5" t="n">
        <v>432</v>
      </c>
    </row>
    <row r="19">
      <c r="A19" s="4" t="inlineStr">
        <is>
          <t>Net cash used in operating activities</t>
        </is>
      </c>
      <c r="B19" s="5" t="n">
        <v>-14292</v>
      </c>
      <c r="C19" s="5" t="n">
        <v>-12605</v>
      </c>
      <c r="D19" s="5" t="n">
        <v>-3690</v>
      </c>
    </row>
    <row r="20">
      <c r="A20" s="3" t="inlineStr">
        <is>
          <t>Cash flows from investing activities:</t>
        </is>
      </c>
      <c r="B20" s="4" t="inlineStr">
        <is>
          <t xml:space="preserve"> </t>
        </is>
      </c>
      <c r="C20" s="4" t="inlineStr">
        <is>
          <t xml:space="preserve"> </t>
        </is>
      </c>
      <c r="D20" s="4" t="inlineStr">
        <is>
          <t xml:space="preserve"> </t>
        </is>
      </c>
    </row>
    <row r="21">
      <c r="A21" s="4" t="inlineStr">
        <is>
          <t>Realization of (Investment in) deposits</t>
        </is>
      </c>
      <c r="B21" s="4" t="inlineStr">
        <is>
          <t xml:space="preserve"> </t>
        </is>
      </c>
      <c r="C21" s="5" t="n">
        <v>4621</v>
      </c>
      <c r="D21" s="5" t="n">
        <v>-4432</v>
      </c>
    </row>
    <row r="22">
      <c r="A22" s="4" t="inlineStr">
        <is>
          <t>Investment of restricted deposits</t>
        </is>
      </c>
      <c r="B22" s="4" t="inlineStr">
        <is>
          <t xml:space="preserve"> </t>
        </is>
      </c>
      <c r="C22" s="5" t="n">
        <v>-296</v>
      </c>
      <c r="D22" s="5" t="n">
        <v>-15</v>
      </c>
    </row>
    <row r="23">
      <c r="A23" s="4" t="inlineStr">
        <is>
          <t>Purchase of property and equipment</t>
        </is>
      </c>
      <c r="B23" s="5" t="n">
        <v>-891</v>
      </c>
      <c r="C23" s="5" t="n">
        <v>-533</v>
      </c>
      <c r="D23" s="5" t="n">
        <v>-223</v>
      </c>
    </row>
    <row r="24">
      <c r="A24" s="4" t="inlineStr">
        <is>
          <t>Net cash provided by (used in) investing activities</t>
        </is>
      </c>
      <c r="B24" s="5" t="n">
        <v>-891</v>
      </c>
      <c r="C24" s="5" t="n">
        <v>3792</v>
      </c>
      <c r="D24" s="5" t="n">
        <v>-4670</v>
      </c>
    </row>
    <row r="25">
      <c r="A25" s="3" t="inlineStr">
        <is>
          <t>Cash flows from financing activities:</t>
        </is>
      </c>
      <c r="B25" s="4" t="inlineStr">
        <is>
          <t xml:space="preserve"> </t>
        </is>
      </c>
      <c r="C25" s="4" t="inlineStr">
        <is>
          <t xml:space="preserve"> </t>
        </is>
      </c>
      <c r="D25" s="4" t="inlineStr">
        <is>
          <t xml:space="preserve"> </t>
        </is>
      </c>
    </row>
    <row r="26">
      <c r="A26" s="4" t="inlineStr">
        <is>
          <t>Issuance of ordinary shares, net of issuance costs</t>
        </is>
      </c>
      <c r="B26" s="5" t="n">
        <v>13569</v>
      </c>
      <c r="C26" s="5" t="n">
        <v>14586</v>
      </c>
      <c r="D26" s="5" t="n">
        <v>5847</v>
      </c>
    </row>
    <row r="27">
      <c r="A27" s="4" t="inlineStr">
        <is>
          <t>Issuance of restricted ordinary shares</t>
        </is>
      </c>
      <c r="B27" s="5" t="n">
        <v>6</v>
      </c>
      <c r="C27" s="4" t="inlineStr">
        <is>
          <t xml:space="preserve"> </t>
        </is>
      </c>
      <c r="D27" s="4" t="inlineStr">
        <is>
          <t xml:space="preserve"> </t>
        </is>
      </c>
    </row>
    <row r="28">
      <c r="A28" s="4" t="inlineStr">
        <is>
          <t>Issuance of ordinary shares and pre- funded warrants, net of issuance costs</t>
        </is>
      </c>
      <c r="B28" s="4" t="inlineStr">
        <is>
          <t xml:space="preserve"> </t>
        </is>
      </c>
      <c r="C28" s="5" t="n">
        <v>15966</v>
      </c>
      <c r="D28" s="4" t="inlineStr">
        <is>
          <t xml:space="preserve"> </t>
        </is>
      </c>
    </row>
    <row r="29">
      <c r="A29" s="4" t="inlineStr">
        <is>
          <t>Exercise of pre- funded warrants</t>
        </is>
      </c>
      <c r="B29" s="5" t="n">
        <v>1</v>
      </c>
      <c r="C29" s="4" t="inlineStr">
        <is>
          <t xml:space="preserve"> </t>
        </is>
      </c>
      <c r="D29" s="4" t="inlineStr">
        <is>
          <t xml:space="preserve"> </t>
        </is>
      </c>
    </row>
    <row r="30">
      <c r="A30" s="4" t="inlineStr">
        <is>
          <t>Exercise of options to ordinary shares</t>
        </is>
      </c>
      <c r="B30" s="5" t="n">
        <v>1</v>
      </c>
      <c r="C30" s="5" t="n">
        <v>337</v>
      </c>
      <c r="D30" s="5" t="n">
        <v>11</v>
      </c>
    </row>
    <row r="31">
      <c r="A31" s="4" t="inlineStr">
        <is>
          <t>Net cash provided by financing activities</t>
        </is>
      </c>
      <c r="B31" s="5" t="n">
        <v>13577</v>
      </c>
      <c r="C31" s="5" t="n">
        <v>30889</v>
      </c>
      <c r="D31" s="5" t="n">
        <v>5858</v>
      </c>
    </row>
    <row r="32">
      <c r="A32" s="4" t="inlineStr">
        <is>
          <t>Increase (decrease) in cash and cash equivalents</t>
        </is>
      </c>
      <c r="B32" s="5" t="n">
        <v>-1606</v>
      </c>
      <c r="C32" s="5" t="n">
        <v>22076</v>
      </c>
      <c r="D32" s="5" t="n">
        <v>-2502</v>
      </c>
    </row>
    <row r="33">
      <c r="A33" s="4" t="inlineStr">
        <is>
          <t>Cash and cash equivalents beginning of the year</t>
        </is>
      </c>
      <c r="B33" s="5" t="n">
        <v>25621</v>
      </c>
      <c r="C33" s="5" t="n">
        <v>3502</v>
      </c>
      <c r="D33" s="5" t="n">
        <v>5789</v>
      </c>
    </row>
    <row r="34">
      <c r="A34" s="4" t="inlineStr">
        <is>
          <t>Effect of foreign exchange rate on cash and cash equivalents</t>
        </is>
      </c>
      <c r="B34" s="5" t="n">
        <v>-356</v>
      </c>
      <c r="C34" s="5" t="n">
        <v>43</v>
      </c>
      <c r="D34" s="5" t="n">
        <v>215</v>
      </c>
    </row>
    <row r="35">
      <c r="A35" s="4" t="inlineStr">
        <is>
          <t>Cash and cash equivalents end of the year</t>
        </is>
      </c>
      <c r="B35" s="6" t="n">
        <v>23659</v>
      </c>
      <c r="C35" s="6" t="n">
        <v>25621</v>
      </c>
      <c r="D35" s="6" t="n">
        <v>35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80" customWidth="1" min="3" max="3"/>
    <col width="80" customWidth="1" min="4" max="4"/>
  </cols>
  <sheetData>
    <row r="1">
      <c r="A1" s="1" t="inlineStr">
        <is>
          <t>Subsequent Events (Details) - Subsequent Event [Member]</t>
        </is>
      </c>
      <c r="C1" s="2" t="inlineStr">
        <is>
          <t>1 Months Ended</t>
        </is>
      </c>
    </row>
    <row r="2">
      <c r="B2" s="2" t="inlineStr">
        <is>
          <t>Feb. 01, 2023</t>
        </is>
      </c>
      <c r="C2" s="2" t="inlineStr">
        <is>
          <t>Feb. 19, 2023 $ / shares shares</t>
        </is>
      </c>
      <c r="D2" s="2" t="inlineStr">
        <is>
          <t>Feb. 19, 2023 ₪ / shares shares</t>
        </is>
      </c>
    </row>
    <row r="3">
      <c r="A3" s="3" t="inlineStr">
        <is>
          <t>Subsequent Events (Details) [Line Items]</t>
        </is>
      </c>
      <c r="B3" s="4" t="inlineStr">
        <is>
          <t xml:space="preserve"> </t>
        </is>
      </c>
      <c r="C3" s="4" t="inlineStr">
        <is>
          <t xml:space="preserve"> </t>
        </is>
      </c>
      <c r="D3" s="4" t="inlineStr">
        <is>
          <t xml:space="preserve"> </t>
        </is>
      </c>
    </row>
    <row r="4">
      <c r="A4" s="4" t="inlineStr">
        <is>
          <t>Options to purchase</t>
        </is>
      </c>
      <c r="B4" s="4" t="inlineStr">
        <is>
          <t xml:space="preserve"> </t>
        </is>
      </c>
      <c r="C4" s="5" t="n">
        <v>1080992</v>
      </c>
      <c r="D4" s="5" t="n">
        <v>1080992</v>
      </c>
    </row>
    <row r="5">
      <c r="A5" s="4" t="inlineStr">
        <is>
          <t>Aggregate of ordinary shares</t>
        </is>
      </c>
      <c r="B5" s="4" t="inlineStr">
        <is>
          <t xml:space="preserve"> </t>
        </is>
      </c>
      <c r="C5" s="5" t="n">
        <v>1066528</v>
      </c>
      <c r="D5" s="5" t="n">
        <v>1066528</v>
      </c>
    </row>
    <row r="6">
      <c r="A6" s="4" t="inlineStr">
        <is>
          <t>Shares of options</t>
        </is>
      </c>
      <c r="B6" s="4" t="inlineStr">
        <is>
          <t xml:space="preserve"> </t>
        </is>
      </c>
      <c r="C6" s="5" t="n">
        <v>172321</v>
      </c>
      <c r="D6" s="5" t="n">
        <v>172321</v>
      </c>
    </row>
    <row r="7">
      <c r="A7" s="4" t="inlineStr">
        <is>
          <t>Exercise price per share | (per share)</t>
        </is>
      </c>
      <c r="B7" s="4" t="inlineStr">
        <is>
          <t xml:space="preserve"> </t>
        </is>
      </c>
      <c r="C7" s="7" t="n">
        <v>1.37</v>
      </c>
      <c r="D7" s="13" t="n">
        <v>4.68</v>
      </c>
    </row>
    <row r="8">
      <c r="A8" s="4" t="inlineStr">
        <is>
          <t>Exercisable date of grant</t>
        </is>
      </c>
      <c r="B8" s="4" t="inlineStr">
        <is>
          <t>10 years</t>
        </is>
      </c>
      <c r="C8" s="4" t="inlineStr">
        <is>
          <t xml:space="preserve"> </t>
        </is>
      </c>
      <c r="D8" s="4" t="inlineStr">
        <is>
          <t xml:space="preserve"> </t>
        </is>
      </c>
    </row>
    <row r="9">
      <c r="A9" s="4" t="inlineStr">
        <is>
          <t>Subsequent event description</t>
        </is>
      </c>
      <c r="B9" s="4" t="inlineStr">
        <is>
          <t xml:space="preserve"> </t>
        </is>
      </c>
      <c r="C9" s="4" t="inlineStr">
        <is>
          <t>Company granted to a consultant of the company 41,412 options to purchase an aggregate of 41,412 ordinary shares, at an exercise price of NIS 4.68 (approximately $1.37) per share. The options will vest as follows: 6 equal quarterly installments from February 19, 2023. The options are exercisable for 10 years from the date of grant.</t>
        </is>
      </c>
      <c r="D9" s="4" t="inlineStr">
        <is>
          <t>Company granted to a consultant of the company 41,412 options to purchase an aggregate of 41,412 ordinary shares, at an exercise price of NIS 4.68 (approximately $1.37) per share. The options will vest as follows: 6 equal quarterly installments from February 19, 2023. The options are exercisable for 10 years from the date of grant.</t>
        </is>
      </c>
    </row>
    <row r="10">
      <c r="A10" s="4" t="inlineStr">
        <is>
          <t>Six Officers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Shares of options</t>
        </is>
      </c>
      <c r="B12" s="4" t="inlineStr">
        <is>
          <t xml:space="preserve"> </t>
        </is>
      </c>
      <c r="C12" s="5" t="n">
        <v>656300</v>
      </c>
      <c r="D12" s="5" t="n">
        <v>656300</v>
      </c>
    </row>
    <row r="13">
      <c r="A13" s="4" t="inlineStr">
        <is>
          <t>Board of Directors Chairman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Shares of options</t>
        </is>
      </c>
      <c r="B15" s="4" t="inlineStr">
        <is>
          <t xml:space="preserve"> </t>
        </is>
      </c>
      <c r="C15" s="5" t="n">
        <v>252371</v>
      </c>
      <c r="D15" s="5" t="n">
        <v>25237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 GENERAL
A. Description of the Company: IceCure Medical Ltd. (“IceCure
Medical Ltd.”, the “Company”, “we” or “our”) is a medical device Company incorporated in Israel. The Company’s ordinary shares
are listed on the NASDAQ and Tel Aviv Stock Exchange. Since its establishment, IceCure Medical
Ltd., and its wholly-owned subsidiaries, IceCure Medical Inc. in the United States (the “US Subsidiary”), IceCure Medical
HK Limited in Hong Kong (the “Hong Kong Subsidiary”) and IceCure (Shanghai) MedTech Co., Ltd. in China (the “Chinese
Subsidiary”, and together with the Company, US Subsidiary and Hong Kong Subsidiary, the “Group”), have been engaged
in the research, development and commercialization of minimally invasive medical devices for cryoablation (freezing) of tumors in the
human body, using its propriety liquid nitrogen Cryoablation technology, as an alternative to surgical intervention to remove the tumor.
The Company received regulatory approvals for marketing its products in the United States, Europe and other territories. The US Subsidiary was established
on April 6, 2011 in the State of Delaware and is engaged in business development, marketing, clinical trial management and sale of the
Company’s products in the United States. The Hong Kong Subsidiary was established on September 26, 2018 and commenced its activity in
2021. The Chinese Subsidiary was established on July 14, 2020 and is wholly owned by the Hong Kong Subsidiary. The Chinese Subsidiary
in China commenced its operation on January 1, 2021 and is engaged in business development, obtaining regulatory approvals and marketing
activities for the Company’s products. The Group’s activities are subject
to significant risks and uncertainties, including failing to secure additional funding to commercialize its technology, obtaining regulatory
approvals, developing its next generation systems and other risks. In addition, the Group is subject to risks from, among other things,
competition associated with the industry in general, other risks associated with financing, liquidity requirements, rapidly changing
customer requirements and limited operating history.
B. Risk factors: Our ability to operate successfully
is materially uncertain and our operations are subject to significant risks inherent in a developing business enterprise. Additional funding will be required
to complete the Company’s research and development and clinical trials, to attain regulatory approvals, to continue our commercialization
efforts and to achieve a level of sales adequate to support the Company’s cost structure. We will need to raise additional funds
to meet our anticipated expenses so that we can execute our business plan. We expect to incur substantial and increasing net losses for
the foreseeable future as we increase our spending to execute our development programs. The amount of financing required will
depend on many factors including our research and development costs, our clinical trials, our commercialization efforts, and other working
capital requirements. Our ability to access the capital markets, or to secure partnerships is mainly dependent on the progress of our
research and development, our clinical trials, regulatory approval of our products and our success in commercialization of our products.
C. Going Concern: As of December 31, 2022, the Company
has accumulated losses which amounted to $75,409. In the year ended December 31, 2022, the Company generated losses which amounted to
$16,978 and negative cash flows from operating activities of $14,292. To date, management expects the Company
to continue to generate substantial operating losses and to continue to fund its operations primarily through utilization of its current
financial resources, sales of its products, and through additional raises of capital. As of March 29, 2023, the Company’s cash,
cash equivalents and short-term deposits were $20,216 thousand. Management expects that its cash,
cash equivalents and short-term deposits as of the issuance date of the financial statements will be sufficient for at least 12 month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consolidated financial statements
have been prepared in accordance with accounting principles generally accepted in the United States of America (“U.S. GAAP”).
A. Use of estimates: The preparation of consolidated financial
statements in conformity with U.S. GAAP requires management to make estimates, judgments and assumptions that affect the reported amounts
of assets and liabilities and disclosure of contingent assets and liabilities at the dates of the consolidated financial statements and
the reported amounts of revenues and expenses during the reporting period. Management believes that the estimates, judgments and assumptions
used are reasonable based upon information available at the time they are made. Actual results could differ from those estimates.
B. Financial statements in U.S. dollars and functional currency: The functional currency of the Company
and its subsidiaries is the U.S dollar (“USD” or “dollar” or “$”) since the dollar is the currency of the
primary economic environment in which the Company has operated and expects to continue to operate in the foreseeable future. Most of
the Company’s revenues are derived from sales outside of Israel, which are based primarily on dollar. In addition, the majority of the
Company’s equity raising is denominated in dollars. Thus, the functional currency of the Company and certain subsidiaries is the
dollar.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s of comprehensive
loss as financial income or expenses, as appropriate.
C. Principles of consolidation: The consolidated financial statements
include the accounts of the Company and its wholly-owned subsidiaries. All intercompany balances and transactions have been eliminated
upon consolidation. Profits from intercompany sales, not yet realized outside the Group, were also eliminated.
D. Cash and cash equivalents: Cash equivalents are short-term highly
liquid investments that are readily convertible into cash with original maturities of three months or less.
E. Trade Accounts Receivable: Accounts receivable are recorded
at the invoiced amount, are unsecured and do not bear interest. Accounts receivable are stated at their net realizable value, net of
allowances. The allowance for doubtful accounts is based on the Company’s periodic assessment of the collectability of the accounts
based on a combination of factors including the payment terms of each account, its age, the collection history of each customer, and
the customer’s financial condition. No doubtful accounts expense was recorded for the years ended December 31, 2022, 2021 and 2020.
F. Inventories: Inventories are valued using the
lower of cost and net realizable value, and include raw materials, work in progress and finished goods. The cost of inventories is determined
as follows: Cost of raw materials is determined
on a standard cost basis utilizing the weighted average cost of historical purchases, which approximates actual cost. Cost of work in progress (“WIP”)
and finished goods are based on the standard cost method and determined on the cost of raw materials and subcontracted work, and the
applicable share of the cost of labor on the weighted average cost basis which approximates actual cost. The Company regularly evaluates the
value of inventory based on a combination of factors including the following: historical usage rates, product end of life dates, technological
obsolescence and product introductions.
G. Property and equipment: Property and equipment are stated
at cost less accumulated depreciation. Depreciation is calculated using the straight-line method over the estimated useful lives of the
related assets. The annual depreciation rates are as follows:
%
Consoles and equipment 15 - 20
Computers and software 33
Office furniture and equipment 7 - 15
Leasehold improvements Over the shorter of the related lease period or the useful lives of the asset The Company periodically performs
impairment testing on its long-lived assets either annually or whenever events or changes in circumstances indicate that the carrying
amount may not be recoverable.
H. Leases: We determine if an arrangement is
a lease at inception. Operating lease assets are presented as operating lease right of use (“ROU”) assets, and corresponding
operating lease liabilities are presented as lease liabilities within current liabilities (current portions), and as long-term lease
liabilities within non - current liabilities (long-term portions), on our consolidated balance sheets. Operating lease ROU assets and operating
lease liabilities are recognized based on the present value of the remaining lease payments over the lease term at commencement date.
The rate implicit in our leases are not reasonably determinable and, we use our incremental borrowing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the lease when it is reasonably certain that we will exercise that option. Lease
expense is recognized on a straight-line basis over the lease term.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Our lease agreements do not contain any material residual value guarantees or material restrictive covenants. In addition, we do not
have any related party leases.
I. Contingencies: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J. Revenue recognition: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then allocates the transaction price (the amount of consideration the Company expects
to be entitled to from a customer in exchange for the promised goods or services) to each performance obligation and recognizes the associated
revenue when (or as) each performance obligation is satisfied. Revenues from product sales are recognized
upon the transfer of control, which is generally upon shipment or delivery. Provisions for discounts, rebates
and sales incentives to customers, returns and other adjustments are provided for in the period the related sales are recorded. Sales
incentives to customers are not material.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As of December 31, 2022, and 2021, the Company’s deferred revenue balance is
$646 and $1,502 (out of which $646 and $884 are presented as current), respectively. For further analysis of the Company’s
main revenue contract, see Note 10 below.
K. Share-based compensation: The Company applies ASC 718, “Share-Based
Payment,” which requires the measurement and recognition of compensation expense for all share-based payment awards, including stock
options, made to employees and directors under the Company’s stock plans based on estimated fair values. ASC 718-10 requires companies to
estimate the fair value of share-based payment awards on the date of grant. The portion of the share value of the award that is ultimately
expected to vest is recognized as share-based compensation expense over the requisite service periods in the Company’s consolidated
statements of comprehensive loss. The Company estimates the fair value
of stock options granted using a Black-Scholes option-pricing model. The Black-Scholes option-pricing model requires a number of assumptions,
the most significant of which are the expected stock-price volatility and the expected option term (the time from the grant date until
the options are exercised or expire). The Company’s calculations of the expected volatility were based upon actual historical stock-price
movements over the period, which was equal to the expected option term. The expected option term was calculated for options granted to
employees and directors in accordance with ASC 718-10-S99, using the “simplified” method, and grants to non-employees were
based on the contractual term. Historically, the Company has not paid dividends, and has no foreseeable plans to do so. The risk-free
interest rate is based on the yield from Israel Treasury zero-coupon bonds with an equivalent term. Changes in the determination of each
of the inputs can affect the fair value of the options granted and the results of operations of the Company.
L. Research and development costs: Research and development costs are
charged to the consolidated statements of comprehensive loss as incurred. Grants for funding approved research and development projects
are recognized at the time the Company is entitled to such grants, on the basis of the costs incurred and applied as a deduction from
the research and development expenses.
M. Severance pay: Under Israeli employment laws, all
of the Company’s employees in Israel are included under Section 14 of the Severance Compensation Act, 1963 (“Section 14”).
Pursuant to Section 14, these employees are entitled to monthly deposits at a rate of 8.33% of their monthly salary, made on their behalf
by the Company. Payments in accordance with Section 14 exempt the Company from any future severance pay liabilities in respect of those
employees. The aforementioned deposits are not recorded as an asset in the Company’s consolidated balance sheets.
N.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consolidated financial statements and for tax loss carry forwards and are measured using the enacted tax rates and laws, that
will be in effect when the differences are expected to reverse.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2, the Company had a full valuation
allowance against deferred tax assets.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has not recorded any liability for uncertain tax positions for
the year ended December 31, 2022.
O.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The accounting guidance establishes
a three-tiered hierarchy, which prioritizes the inputs used in the valuation methodologies in measuring fair value:
● Level
1 – Quoted prices in active markets for identical assets or liabilities.
●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arrying values of cash and cash
equivalents, trade accounts receivable, prepaid expenses and other receivables, other long-term assets, trade accounts payable, other
current liabilities and other long-term liabilities approximate their fair value due to the short-term maturity of these instruments.
P. Concentrations of credit risk: Financial instruments that potentially
subject the Company to concentrations of credit risk consist principally of cash and cash equivalents, deposit and trade accounts receivables. The majority of the Company’s
cash and cash equivalents and deposit are in USD in a major bank in Israel. The management believes that the financial institutions that
hold the Company’s investments are corporations with high credit standing. Accordingly, management believes that low credit risk
exists with respect to these financial investments. The trade accounts receivables of
the Company are derived from sales to customers located primarily in the Americas, APAC, and Europe. The Company performs ongoing credit
evaluations of its customers’ financial condition. Under certain circumstances, the Company may require advance payments.
Q. Segment Reporting: The chief operating decision maker
(the “CODM”) of the Company is the Chief Executive Officer. The CODM reviews financial information presented on a consolidated
basis for purposes of allocating resources and evaluating financial performance. Accordingly, management has determined that the Company
operates in one reportable segment.
R. Basic and diluted net loss per share: Basic net loss per share is computed
based on the weighted-average number of ordinary shares outstanding during each year. Diluted net loss per share is computed based on
the weighted-average number of ordinary shares outstanding during each year, plus the dilutive potential of the ordinary shares considered
outstanding during the year, in accordance with ASC 260 -
S. Comprehensive loss: The purpose of reporting comprehensive
income (loss) is to report a measure of all changes in equity of an entity that result from recognized transactions and other economic
events of the period resulting from transactions from non-owner sources.
T. Recently issu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1)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became effective
for the Company beginning January 1, 2023, and interim periods therein. Early adoption is
permitted. The Company is currently evaluating the effect that ASU 2016-13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2:55:03Z</dcterms:created>
  <dcterms:modified xmlns:dcterms="http://purl.org/dc/terms/" xmlns:xsi="http://www.w3.org/2001/XMLSchema-instance" xsi:type="dcterms:W3CDTF">2023-03-29T12:55:03Z</dcterms:modified>
</cp:coreProperties>
</file>